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operty and Equipment, Identif" sheetId="13" state="visible" r:id="rId13"/>
    <sheet xmlns:r="http://schemas.openxmlformats.org/officeDocument/2006/relationships" name="Other Current Liabilities" sheetId="14" state="visible" r:id="rId14"/>
    <sheet xmlns:r="http://schemas.openxmlformats.org/officeDocument/2006/relationships" name="Lease Accounting" sheetId="15" state="visible" r:id="rId15"/>
    <sheet xmlns:r="http://schemas.openxmlformats.org/officeDocument/2006/relationships" name="Income Tax Expense (Benefit)" sheetId="16" state="visible" r:id="rId16"/>
    <sheet xmlns:r="http://schemas.openxmlformats.org/officeDocument/2006/relationships" name="Long-Term Debt" sheetId="17" state="visible" r:id="rId17"/>
    <sheet xmlns:r="http://schemas.openxmlformats.org/officeDocument/2006/relationships" name="Preferred Units" sheetId="18" state="visible" r:id="rId18"/>
    <sheet xmlns:r="http://schemas.openxmlformats.org/officeDocument/2006/relationships" name="Partners' Capital" sheetId="19" state="visible" r:id="rId19"/>
    <sheet xmlns:r="http://schemas.openxmlformats.org/officeDocument/2006/relationships" name="Revenue Recognition" sheetId="20" state="visible" r:id="rId20"/>
    <sheet xmlns:r="http://schemas.openxmlformats.org/officeDocument/2006/relationships" name="Transactions with Related Parti" sheetId="21" state="visible" r:id="rId21"/>
    <sheet xmlns:r="http://schemas.openxmlformats.org/officeDocument/2006/relationships" name="Unit-based Compensation"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Recent Accounting Pronouncement"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Trade Accounts Receivable (Tabl" sheetId="28" state="visible" r:id="rId28"/>
    <sheet xmlns:r="http://schemas.openxmlformats.org/officeDocument/2006/relationships" name="Inventory (Tables)" sheetId="29" state="visible" r:id="rId29"/>
    <sheet xmlns:r="http://schemas.openxmlformats.org/officeDocument/2006/relationships" name="Property and Equipment, Ident_2" sheetId="30" state="visible" r:id="rId30"/>
    <sheet xmlns:r="http://schemas.openxmlformats.org/officeDocument/2006/relationships" name="Other Current Liabilities (Tabl" sheetId="31" state="visible" r:id="rId31"/>
    <sheet xmlns:r="http://schemas.openxmlformats.org/officeDocument/2006/relationships" name="Lease Accounting (Tables)" sheetId="32" state="visible" r:id="rId32"/>
    <sheet xmlns:r="http://schemas.openxmlformats.org/officeDocument/2006/relationships" name="Income Tax Expense (Benefits) (" sheetId="33" state="visible" r:id="rId33"/>
    <sheet xmlns:r="http://schemas.openxmlformats.org/officeDocument/2006/relationships" name="Long-Term Debt (Tables)" sheetId="34" state="visible" r:id="rId34"/>
    <sheet xmlns:r="http://schemas.openxmlformats.org/officeDocument/2006/relationships" name="Preferred Units (Tables)" sheetId="35" state="visible" r:id="rId35"/>
    <sheet xmlns:r="http://schemas.openxmlformats.org/officeDocument/2006/relationships" name="Partners' Capital (Tables)" sheetId="36" state="visible" r:id="rId36"/>
    <sheet xmlns:r="http://schemas.openxmlformats.org/officeDocument/2006/relationships" name="Revenue Recognition (Tables)" sheetId="37" state="visible" r:id="rId37"/>
    <sheet xmlns:r="http://schemas.openxmlformats.org/officeDocument/2006/relationships" name="Transactions with Related Par_2" sheetId="38" state="visible" r:id="rId38"/>
    <sheet xmlns:r="http://schemas.openxmlformats.org/officeDocument/2006/relationships" name="Unit-based Compensation (Tables" sheetId="39" state="visible" r:id="rId39"/>
    <sheet xmlns:r="http://schemas.openxmlformats.org/officeDocument/2006/relationships" name="Organization and Description 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Trade Accounts Receivable - Tra" sheetId="43" state="visible" r:id="rId43"/>
    <sheet xmlns:r="http://schemas.openxmlformats.org/officeDocument/2006/relationships" name="Trade Accounts Receivable - Nar" sheetId="44" state="visible" r:id="rId44"/>
    <sheet xmlns:r="http://schemas.openxmlformats.org/officeDocument/2006/relationships" name="Inventory (Details)" sheetId="45" state="visible" r:id="rId45"/>
    <sheet xmlns:r="http://schemas.openxmlformats.org/officeDocument/2006/relationships" name="Property and Equipment, Ident_3" sheetId="46" state="visible" r:id="rId46"/>
    <sheet xmlns:r="http://schemas.openxmlformats.org/officeDocument/2006/relationships" name="Property and Equipment, Ident_4" sheetId="47" state="visible" r:id="rId47"/>
    <sheet xmlns:r="http://schemas.openxmlformats.org/officeDocument/2006/relationships" name="Property and Equipment, Ident_5" sheetId="48" state="visible" r:id="rId48"/>
    <sheet xmlns:r="http://schemas.openxmlformats.org/officeDocument/2006/relationships" name="Property and Equipment, Ident_6" sheetId="49" state="visible" r:id="rId49"/>
    <sheet xmlns:r="http://schemas.openxmlformats.org/officeDocument/2006/relationships" name="Other Current Liabilities (Deta" sheetId="50" state="visible" r:id="rId50"/>
    <sheet xmlns:r="http://schemas.openxmlformats.org/officeDocument/2006/relationships" name="Lease Accounting - Narrative (D" sheetId="51" state="visible" r:id="rId51"/>
    <sheet xmlns:r="http://schemas.openxmlformats.org/officeDocument/2006/relationships" name="Lease Accounting - Supplemental" sheetId="52" state="visible" r:id="rId52"/>
    <sheet xmlns:r="http://schemas.openxmlformats.org/officeDocument/2006/relationships" name="Lease Accounting - Components o" sheetId="53" state="visible" r:id="rId53"/>
    <sheet xmlns:r="http://schemas.openxmlformats.org/officeDocument/2006/relationships" name="Lease Accounting - Weighted ave" sheetId="54" state="visible" r:id="rId54"/>
    <sheet xmlns:r="http://schemas.openxmlformats.org/officeDocument/2006/relationships" name="Lease Accounting - Supplement_2" sheetId="55" state="visible" r:id="rId55"/>
    <sheet xmlns:r="http://schemas.openxmlformats.org/officeDocument/2006/relationships" name="Lease Accounting - Maturities o" sheetId="56" state="visible" r:id="rId56"/>
    <sheet xmlns:r="http://schemas.openxmlformats.org/officeDocument/2006/relationships" name="Income Tax Expense (Benefit) - " sheetId="57" state="visible" r:id="rId57"/>
    <sheet xmlns:r="http://schemas.openxmlformats.org/officeDocument/2006/relationships" name="Income Tax Expense (Benefit) _2" sheetId="58" state="visible" r:id="rId58"/>
    <sheet xmlns:r="http://schemas.openxmlformats.org/officeDocument/2006/relationships" name="Income Tax Expense (Benefit) _3"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Redemption Pri" sheetId="62" state="visible" r:id="rId62"/>
    <sheet xmlns:r="http://schemas.openxmlformats.org/officeDocument/2006/relationships" name="Long-Term Debt - Future Maturit" sheetId="63" state="visible" r:id="rId63"/>
    <sheet xmlns:r="http://schemas.openxmlformats.org/officeDocument/2006/relationships" name="Preferred Units - Narrative (De" sheetId="64" state="visible" r:id="rId64"/>
    <sheet xmlns:r="http://schemas.openxmlformats.org/officeDocument/2006/relationships" name="Preferred Units - Schedule of D" sheetId="65" state="visible" r:id="rId65"/>
    <sheet xmlns:r="http://schemas.openxmlformats.org/officeDocument/2006/relationships" name="Preferred Units - Changes in th" sheetId="66" state="visible" r:id="rId66"/>
    <sheet xmlns:r="http://schemas.openxmlformats.org/officeDocument/2006/relationships" name="Partners' Capital - Change in c" sheetId="67" state="visible" r:id="rId67"/>
    <sheet xmlns:r="http://schemas.openxmlformats.org/officeDocument/2006/relationships" name="Partners' Capital - Narrative (" sheetId="68" state="visible" r:id="rId68"/>
    <sheet xmlns:r="http://schemas.openxmlformats.org/officeDocument/2006/relationships" name="Partners' Capital - Cash Distri" sheetId="69" state="visible" r:id="rId69"/>
    <sheet xmlns:r="http://schemas.openxmlformats.org/officeDocument/2006/relationships" name="Revenue Recognition - Disaggreg" sheetId="70" state="visible" r:id="rId70"/>
    <sheet xmlns:r="http://schemas.openxmlformats.org/officeDocument/2006/relationships" name="Revenue Recognition - Narrative" sheetId="71" state="visible" r:id="rId71"/>
    <sheet xmlns:r="http://schemas.openxmlformats.org/officeDocument/2006/relationships" name="Revenue Recognition - Component" sheetId="72" state="visible" r:id="rId72"/>
    <sheet xmlns:r="http://schemas.openxmlformats.org/officeDocument/2006/relationships" name="Revenue Recognition - Remaining" sheetId="73" state="visible" r:id="rId73"/>
    <sheet xmlns:r="http://schemas.openxmlformats.org/officeDocument/2006/relationships" name="Transactions with Related Par_3" sheetId="74" state="visible" r:id="rId74"/>
    <sheet xmlns:r="http://schemas.openxmlformats.org/officeDocument/2006/relationships" name="Transactions with Related Par_4" sheetId="75" state="visible" r:id="rId75"/>
    <sheet xmlns:r="http://schemas.openxmlformats.org/officeDocument/2006/relationships" name="Unit-based Compensation (Detail" sheetId="76" state="visible" r:id="rId76"/>
    <sheet xmlns:r="http://schemas.openxmlformats.org/officeDocument/2006/relationships" name="Unit-based Compensation - Summa" sheetId="77" state="visible" r:id="rId77"/>
    <sheet xmlns:r="http://schemas.openxmlformats.org/officeDocument/2006/relationships" name="Employee Benefit Plans (Details"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5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79</t>
        </is>
      </c>
    </row>
    <row r="10">
      <c r="A10" s="4" t="inlineStr">
        <is>
          <t>Entity Registrant Name</t>
        </is>
      </c>
      <c r="B10" s="4" t="inlineStr">
        <is>
          <t>USA Compression Partners, LP</t>
        </is>
      </c>
    </row>
    <row r="11">
      <c r="A11" s="4" t="inlineStr">
        <is>
          <t>Entity Incorporation, State or Country Code</t>
        </is>
      </c>
      <c r="B11" s="4" t="inlineStr">
        <is>
          <t>DE</t>
        </is>
      </c>
    </row>
    <row r="12">
      <c r="A12" s="4" t="inlineStr">
        <is>
          <t>Entity Tax Identification Number</t>
        </is>
      </c>
      <c r="B12" s="4" t="inlineStr">
        <is>
          <t>75-2771546</t>
        </is>
      </c>
    </row>
    <row r="13">
      <c r="A13" s="4" t="inlineStr">
        <is>
          <t>Entity Address, Address Line One</t>
        </is>
      </c>
      <c r="B13" s="4" t="inlineStr">
        <is>
          <t>111 Congress Avenue, Suite 24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473-2662</t>
        </is>
      </c>
    </row>
    <row r="19">
      <c r="A19" s="4" t="inlineStr">
        <is>
          <t>Title of 12(b) Security</t>
        </is>
      </c>
      <c r="B19" s="4" t="inlineStr">
        <is>
          <t>Common Units Representing Limited Partner Interests</t>
        </is>
      </c>
    </row>
    <row r="20">
      <c r="A20" s="4" t="inlineStr">
        <is>
          <t>Trading Symbol</t>
        </is>
      </c>
      <c r="B20" s="4" t="inlineStr">
        <is>
          <t>USA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25.2</v>
      </c>
    </row>
    <row r="32">
      <c r="A32" s="4" t="inlineStr">
        <is>
          <t>Units outstanding</t>
        </is>
      </c>
      <c r="C32" s="6" t="n">
        <v>97377355</v>
      </c>
    </row>
    <row r="33">
      <c r="A33" s="4" t="inlineStr">
        <is>
          <t>Documents Incorporated by Reference [Text Block]</t>
        </is>
      </c>
      <c r="B33" s="4" t="inlineStr">
        <is>
          <t>DOCUMENTS INCORPORATED BY REFERENCE: NONE</t>
        </is>
      </c>
    </row>
    <row r="34">
      <c r="A34" s="4" t="inlineStr">
        <is>
          <t>Entity Central Index Key</t>
        </is>
      </c>
      <c r="B34" s="4" t="inlineStr">
        <is>
          <t>000152272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Accounting Policies Basis of Presentation Our accompanying consolidated financial statements have been prepared in conformity with GAAP and pursuant to the rules and regulations of the SEC. Use of Estimates The preparation of our consolidated financial statements in conformity with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 invoiced amount. Allowance for Credit Losses In June 2016, the Financial Accounting Standards Board (“FASB”) issued Accounting Standards Update (“ASU”) 2016-13, Financial Instruments – Credit Losses (“Topic 326”): Measurement of Credit Losses on Financial Instruments . On January 1, 2020, we adopted Topic 326 using the modified retrospective approach, which was effective for interim and annual reporting periods beginning on or after December 15, 2019. Topic 326 requires immediate recognition of estimated credit losses expected to occur over the remaining life of many financial assets. To adopt Topic 326, we evaluated our allowance for credit losses related to our two financial assets measured at amortized cost: (i) trade accounts receivable and (ii) net investment in lease related to our sales-type lease discussed further in Note 7. Due to the short-term nature of our trade accounts receivable, we consider the amortized cost to be the same as the carrying amount of the receivable, excluding the allowance for credit losses. There was no cumulative effect adjustment to partners’ capital upon adoption.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ur collection experience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 Inventories Inventories consist of serialized and non-serialized parts used primarily on compression units. All inventories are stated at the lower of cost or net realizable value. Serialized parts inventories are determined using the specific identification cost method, while non-serialized parts inventories are determined using the weighted average cost method. Purchases of inventories are considered operating activities in the Consolidated Statements of Cash Flows.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our monthly effective interest rate on outstanding debt by the amount of qualifying costs, which include upfront payments to acquire certain compression units. Capitalized interest was $0.2 million, $0.2 million and $0.5 million for the years ended December 31, 2021, 2020 and 2019, respectively. 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In the first quarter of 2020, we determined that the impairment of our goodwill was an indicator of potential impairment of the carrying amount of our long-lived assets. Accordingly, we performed a quantitative impairment test of our long-lived assets, by which we determined that they were not also impaired. No triggering events have been identified subsequent to the first quarter of 2020. Refer to Note 5 for more detailed information about impairment charges during the years ended December 31, 2021, 2020 and 2019.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We assess identifiable intangible assets for impairment whenever events or changes in circumstances indicate that the carrying amount of an asset may not be recoverable. In the first quarter of 2020, we determined that the impairment of our goodwill was an indicator of potential impairment of the carrying amount of our identifiable intangible assets. Accordingly, we performed a quantitative impairment test of our identifiable intangible assets, by which we determined that they were not also impaired. No triggering events have been identified subsequent to the first quarter of 2020. We did not record any impairment of identifiable intangible assets for the years ended December 31, 2021, 2020 or 2019.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We recorded a $619.4 million goodwill impairment for the year ended December 31, 2020, which reduced our goodwill balance to zero, and did not record any goodwill impairment during the year ended December 31, 2019. Refer to the Goodwill section in Note 5 for more information about the goodwill impairment assessment performed during the years ended December 31, 2020 and 2019. 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 Refer to Note 12 for more detailed information about revenue recognition for the years ended December 31, 2021, 2020 and 2019. Income Taxes We are organized as a partnership for U.S. federal and state income tax purposes. As a result, our partners are responsible for U.S. federal and state income taxes based upon their distributive share of our items of income, gain, loss, or deduction. Texas imposes an entity-level income tax on partnerships that is based on Texas sourced taxable margin (the “Texas Margin Tax”). We have included in the consolidated financial statements a provision for Texas Margin Tax. Refer to Note 8 for more detailed information about the Texas Margin Tax for the years ended December 31, 2021, 2020 and 2019. Pass Through Taxes Sales taxes incurred on behalf of, and passed through to, customers are accounted for on a net basis.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1,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December 31, 2021 2020 Senior Notes 2026, aggregate principal $ 725,000 $ 725,000 Fair value of Senior Notes 2026 755,813 761,250 Senior Notes 2027, aggregate principal 750,000 750,000 Fair value of Senior Notes 2027 787,500 800,625 Nonrecurring Fair Value Measurements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impairment test as of March 31, 2020 that resulted in a goodwill impairment of $619.4 million for the year ended December 31, 2020. Significant estimates used in our goodwill impairment analysis included cash flow forecasts, our estimate of the market’s weighted average cost of capital and market multiples, which are Level 3 inputs. Refer to Note 5 for further information on our goodwill impairment analysis. Operating Segment We operate in a single business segment, the compression service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Receivables [Abstract]</t>
        </is>
      </c>
    </row>
    <row r="4">
      <c r="A4" s="4" t="inlineStr">
        <is>
          <t>Trade Accounts Receivable</t>
        </is>
      </c>
      <c r="B4" s="4" t="inlineStr">
        <is>
          <t>Trade Accounts Receivable The allowance for credit losses, which was $2.1 million and $5.0 million as of December 31, 2021 and 2020, respectively, is our best estimate of the amount of probable credit losses included in our existing accounts receivable. The following summarizes activity within our trade accounts receivable allowance for credit losses balance (in thousands): Allowance for Credit Losses (1) Balance, December 31, 2019 $ 2,479 Current-period provision for expected credit losses 3,700 Writeoffs charged against the allowance (1,197) Balance, December 31, 2020 4,982 Current-period provision for expected credit losses (2,700) Writeoffs charged against the allowance (264) Recoveries collected 39 Balance, December 31, 2021 $ 2,057 ________________________ (1) On January 1, 2020, we adopted Topic 326 using the modified retrospective approach, refer to Note 2 for more information. Improved market conditions for customers due to the recovery in commodity prices during 2021 was the primary factor contributing to the decrease to the allowance for credit losses for the year ended December 31, 2021. The potential negative impact to our customers of low commodity prices during 2020, driven by decreased demand for and global oversupply of crude oil as a result of the COVID-19 pandemic, was the primary factor contributing to the increase to the allowance for credit losses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Components of inventories were as follows (in thousands): December 31, 2021 2020 Serialized parts $ 44,642 $ 42,233 Non-serialized parts 41,174 42,399 Total inventories $ 85,816 $ 84,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Identifiable Intangible Assets and Goodwill</t>
        </is>
      </c>
      <c r="B1" s="2" t="inlineStr">
        <is>
          <t>12 Months Ended</t>
        </is>
      </c>
    </row>
    <row r="2">
      <c r="B2" s="2" t="inlineStr">
        <is>
          <t>Dec. 31, 2021</t>
        </is>
      </c>
    </row>
    <row r="3">
      <c r="A3" s="3" t="inlineStr">
        <is>
          <t>Property And Equipment, Identifiable Intangible Assets and Goodwill</t>
        </is>
      </c>
    </row>
    <row r="4">
      <c r="A4" s="4" t="inlineStr">
        <is>
          <t>Property and Equipment, Identifiable Intangible Assets and Goodwill</t>
        </is>
      </c>
      <c r="B4" s="4" t="inlineStr">
        <is>
          <t>Property and Equipment, Identifiable Intangible Assets and Goodwill Property and Equipment Property and equipment consisted of the following (in thousands): December 31, 2021 2020 Compression and treating equipment $ 3,522,083 $ 3,480,660 Computer equipment 54,013 53,887 Automobiles and vehicles 31,919 33,412 Leasehold improvements 8,847 8,218 Buildings 5,334 5,334 Furniture and fixtures 1,105 1,110 Land 77 77 Total property and equipment, gross 3,623,378 3,582,698 Less: accumulated depreciation and amortization (1,401,042) (1,202,065) Total property and equipment, net $ 2,222,336 $ 2,380,633 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 Depreciation expense on property and equipment was $209.4 million, $209.6 million and $202.0 million for the years ended December 31, 2021, 2020 and 2019, respectively. During the years ended December 31, 2021, there was a gain on disposition of assets of $2.6 million. During the years ended December 31, 2020 and 2019, there was a loss on disposition of assets of $0.1 million and $0.9 million, respectively. For the years ended December 31, 2021, 2020 and 2019, we evaluated the future deployment of our idle fleet under current market conditions and determined to retire 26, 37 and 33 compressor units, respectively, for a total of approximately 11,000, 15,000 and 11,000 horsepower, respectively, that were previously used to provide compression services in our business. As a result, we recorded impairments of compression equipment of $5.1 million, $8.1 million and $5.9 million for the years ended December 31, 2021, 2020 and 2019, respectively. The primary causes for these impairments were: (i) units were not considered marketable in the foreseeable future, (ii) units were subject to excessive maintenance costs or (iii) units were unlikely to be accepted by customers due to certain performance characteristics of the unit, such as the inability to meet current quoting criteria without excessive retrofitting costs. These compression units were written down to their respective estimated salvage values, if any. Identifiable Intangible Assets Identifiable intangible assets, net consisted of the following (in thousands): Customer Trade Names Total Gross balance at December 31, 2019 $ 485,162 $ 65,500 $ 550,662 Accumulated amortization (182,210) (34,661) (216,871) Net balance at December 31, 2020 $ 302,952 $ 30,839 $ 333,791 Gross balance at December 31, 2020 $ 485,162 $ 65,500 $ 550,662 Accumulated amortization (208,314) (37,937) (246,251) Net balance at December 31, 2021 $ 276,848 $ 27,563 $ 304,411 Amortization expense for the years ended December 31, 2021, 2020 and 2019 was $29.4 million, $29.4 million and $29.4 million, respectively. The expected amortization of the intangible assets for each of the five succeeding years is $29.4 million. Goodwill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goodwill impairment test as of March 31, 2020 and determined fair value using a weighted combination of the income approach and the market approach. Determining fair value of a reporting unit requires judgment and use of significant estimates and assumptions. Such estimates and assumptions include revenue growth rates, EBITDA margins, weighted average costs of capital and future market conditions, among others. We believe the estimates and assumptions used were reasonable and based on available market information, but variations in any of the assumptions could have resulted in materially different calculations of fair value and determinations of whether or not an impairment is indicated. Under the income approach, we determined fair value based on estimated future cash flows, including estimates for capital expenditures, discounted to present value using the risk-adjusted industry rate, which reflects the overall level of inherent risk of the Partnership. Cash flow projections were derived from four-year operating forecasts plus an estimate of later period cash flows, all of which were developed by management. Subsequent period cash flows were developed using growth rates that management believed were reasonably likely to occur. Under the market approach, we determined fair value by applying valuation multiples of comparable publicly-traded companies to the projected EBITDA of the Partnership and then averaging that estimate with similar historical calculations using a three-year average. In addition, we estimated a reasonable control premium representing the incremental value that would accrue to us if we were to be acquired. Based on the quantitative goodwill impairment test described above, our carrying amount exceeded fair value and as a result, we recognized a goodwill impairment of $619.4 million for the year ended December 31, 2020. As of October 1, 2019, we performed a qualitative assessment of relevant events and circumstances potentially indicating the likelihood of goodwill impairment. The qualitative assessment included weighting such factors as (i) macroeconomic conditions, (ii) industry and market considerations, (iii) cost factors, (iv) overall financial performance of the reporting unit, (v) other relevant entity-specific events, and (vi) consideration of whether there was a sustained decrease in the price of our units. Upon completion of our qualitative assessment, we concluded that it was not more likely than not that the fair value of our single reporting unit was less than its carrying value and that our goodwill was not impaired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Other Current Liabilities Components of other current liabilities included the following (in thousands): December 31, 2021 2020 Accrued sales tax contingencies (1) $ 44,923 $ 44,923 Accrued interest expense 30,850 31,125 Accrued payroll and benefits 8,054 8,416 Accrued unit-based compensation liability 13,280 9,183 ________________________ (1) Refer to Note 16 for further detailed information on the accrued sales tax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1</t>
        </is>
      </c>
    </row>
    <row r="3">
      <c r="A3" s="3" t="inlineStr">
        <is>
          <t>Leases [Abstract]</t>
        </is>
      </c>
    </row>
    <row r="4">
      <c r="A4" s="4" t="inlineStr">
        <is>
          <t>Lease Accounting</t>
        </is>
      </c>
      <c r="B4" s="4" t="inlineStr">
        <is>
          <t>Lease Accounting On January 1, 2019, we adopted FASB Accounting Standards Codification (“ASC”) Topic 842, Leases (“ASC Topic 842”). ASC Topic 842 requires entities to recognize lease assets and liabilities on the balance sheet for all leases with a term of more than one year, including operating leases, which historically were not recorded on the balance sheet in accordance with the prior standard. Lessee Accounting We maintain both finance leases and operating leases, primarily related to office space, warehouse facilities and certain corporate equipment. Our leases have remaining lease terms of up to eight years, some of which include options that permit renewals for additional periods. We determine if an arrangement is a lease at inception. Operating leases are included in lease right-of-use (“ROU”) assets, accrued liabilities and operating lease liabilities in our consolidated balance sheets. Finance leases are included in property and equipment, accrued liabilities and other liabilities 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 line basis and no ROU assets are recorded. For certain equipment leases, such as office equipment, we account for the lease and non-lease components as a single lease component. Supplemental balance sheet information related to leases consisted of the following (in thousands): December 31, 2021 2020 Operating leases: Lease right-of-use assets $ 20,173 $ 22,766 Accrued liabilities (3,226) (3,108) Operating lease liabilities (18,551) (21,220) Finance leases: Property and equipment, gross $ 4,408 $ 3,978 Accumulated depreciation (3,408) (2,965) Property and equipment, net 1,000 1,013 Accrued liabilities (518) (536) Other liabilities (905) (1,014) Components of lease expense consisted of the following (in thousands): Year Ended December 31, Income Statement Line Item 2021 2020 2019 Operating lease costs: Operating lease cost Cost of operations, exclusive of depreciation and amortization $ 3,074 $ 2,874 $ 1,796 Operating lease cost Selling, general and administrative 1,524 1,566 1,165 Total operating lease costs 4,598 4,440 2,961 Finance lease costs: Amortization of lease assets Depreciation and amortization 443 410 1,638 Short-term lease costs: Short-term lease cost Cost of operations, exclusive of depreciation and amortization 374 308 309 Short-term lease cost Selling, general and administrative 30 38 34 Total short-term lease costs 404 346 343 Variable lease costs: Variable lease cost Cost of operations, exclusive of depreciation and amortization 141 263 226 Variable lease cost Selling, general and administrative 597 1,126 1,130 Total variable lease costs 738 1,389 1,356 Total lease costs $ 6,183 $ 6,585 $ 6,298 The weighted average remaining lease terms and weighted average discount rates were as follows: Year Ended December 31, 2021 2020 2019 Weighted average remaining lease term: Operating leases 7 years 8 years 8 years Finance leases 3 years 3 years 4 years Weighted average discount rate: Operating leases 5.0 % 5.0 % 4.9 % Finance leases 3.9 % 2.6 % 2.6 % Supplemental cash flow information related to leases consisted of the following (in thousands): Year Ended December 31, 2021 2020 2019 Cash paid for amounts included in the measurement of lease liabilities: Operating cash flows from operating leases $ (4,463) $ (4,321) $ (3,001) Operating cash flows from finance leases (129) (509) (788) Financing cash flows from finance leases (558) (774) (1,035) ROU assets obtained in exchange for lease obligations: Operating leases $ 730 $ 7,709 $ 17,367 Finance leases 430 — 259 Maturities of lease liabilities as of December 31, 2021 consisted of the following (in thousands): Operating Leases Finance Leases Total 2022 $ 4,225 $ 548 $ 4,773 2023 3,800 519 4,319 2024 3,378 409 3,787 2025 3,281 — 3,281 2026 3,110 — 3,110 Thereafter 8,155 — 8,155 Total lease payments 25,949 1,476 27,425 Less: present value discount (4,172) (53) (4,225) Present value of lease liabilities $ 21,777 $ 1,423 $ 23,200 As of December 31, 2021, we have not entered into any additional leases that have not yet commenced that create significant rights and obligations. Lessor Accounting We granted a bargain purchase option to a customer with respect to certain compressor packages leased to the customer. The bargain purchase option provides the customer with an option to acquire the equipment at a value significantly less than the fair market value at the end of the lease term. During 2021, the customer exercised its bargain purchase option resulting in a gain of $1.1 million recognized within loss (gain) on disposition of assets for the year ended December 31, 2021. We accounted for this option as a sales type lease resulting in a current installment receivable included in other accounts receivable of $2.9 million as of December 31, 2020. Prior to the customer exercising its bargain purchase option, revenue and interest income related to the lease was recognized over the lease term. We recognized maintenance revenue within contract operations revenue and interest income within interest expense, net. Maintenance revenue recognized for the years ended December 31, 2021, 2020 and 2019 was $0.3 million, $1.3 million and $1.3 million, respectively. Interest income recognized for the years ended December 31, 2021, 2020 and 2019 was $0.1 million, $0.4 million and $0.7 million, respectively. ASC Topic 842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is>
      </c>
    </row>
    <row r="5">
      <c r="A5" s="4" t="inlineStr">
        <is>
          <t>Lease Accounting</t>
        </is>
      </c>
      <c r="B5" s="4" t="inlineStr">
        <is>
          <t>Lease Accounting On January 1, 2019, we adopted FASB Accounting Standards Codification (“ASC”) Topic 842, Leases (“ASC Topic 842”). ASC Topic 842 requires entities to recognize lease assets and liabilities on the balance sheet for all leases with a term of more than one year, including operating leases, which historically were not recorded on the balance sheet in accordance with the prior standard. Lessee Accounting We maintain both finance leases and operating leases, primarily related to office space, warehouse facilities and certain corporate equipment. Our leases have remaining lease terms of up to eight years, some of which include options that permit renewals for additional periods. We determine if an arrangement is a lease at inception. Operating leases are included in lease right-of-use (“ROU”) assets, accrued liabilities and operating lease liabilities in our consolidated balance sheets. Finance leases are included in property and equipment, accrued liabilities and other liabilities 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 line basis and no ROU assets are recorded. For certain equipment leases, such as office equipment, we account for the lease and non-lease components as a single lease component. Supplemental balance sheet information related to leases consisted of the following (in thousands): December 31, 2021 2020 Operating leases: Lease right-of-use assets $ 20,173 $ 22,766 Accrued liabilities (3,226) (3,108) Operating lease liabilities (18,551) (21,220) Finance leases: Property and equipment, gross $ 4,408 $ 3,978 Accumulated depreciation (3,408) (2,965) Property and equipment, net 1,000 1,013 Accrued liabilities (518) (536) Other liabilities (905) (1,014) Components of lease expense consisted of the following (in thousands): Year Ended December 31, Income Statement Line Item 2021 2020 2019 Operating lease costs: Operating lease cost Cost of operations, exclusive of depreciation and amortization $ 3,074 $ 2,874 $ 1,796 Operating lease cost Selling, general and administrative 1,524 1,566 1,165 Total operating lease costs 4,598 4,440 2,961 Finance lease costs: Amortization of lease assets Depreciation and amortization 443 410 1,638 Short-term lease costs: Short-term lease cost Cost of operations, exclusive of depreciation and amortization 374 308 309 Short-term lease cost Selling, general and administrative 30 38 34 Total short-term lease costs 404 346 343 Variable lease costs: Variable lease cost Cost of operations, exclusive of depreciation and amortization 141 263 226 Variable lease cost Selling, general and administrative 597 1,126 1,130 Total variable lease costs 738 1,389 1,356 Total lease costs $ 6,183 $ 6,585 $ 6,298 The weighted average remaining lease terms and weighted average discount rates were as follows: Year Ended December 31, 2021 2020 2019 Weighted average remaining lease term: Operating leases 7 years 8 years 8 years Finance leases 3 years 3 years 4 years Weighted average discount rate: Operating leases 5.0 % 5.0 % 4.9 % Finance leases 3.9 % 2.6 % 2.6 % Supplemental cash flow information related to leases consisted of the following (in thousands): Year Ended December 31, 2021 2020 2019 Cash paid for amounts included in the measurement of lease liabilities: Operating cash flows from operating leases $ (4,463) $ (4,321) $ (3,001) Operating cash flows from finance leases (129) (509) (788) Financing cash flows from finance leases (558) (774) (1,035) ROU assets obtained in exchange for lease obligations: Operating leases $ 730 $ 7,709 $ 17,367 Finance leases 430 — 259 Maturities of lease liabilities as of December 31, 2021 consisted of the following (in thousands): Operating Leases Finance Leases Total 2022 $ 4,225 $ 548 $ 4,773 2023 3,800 519 4,319 2024 3,378 409 3,787 2025 3,281 — 3,281 2026 3,110 — 3,110 Thereafter 8,155 — 8,155 Total lease payments 25,949 1,476 27,425 Less: present value discount (4,172) (53) (4,225) Present value of lease liabilities $ 21,777 $ 1,423 $ 23,200 As of December 31, 2021, we have not entered into any additional leases that have not yet commenced that create significant rights and obligations. Lessor Accounting We granted a bargain purchase option to a customer with respect to certain compressor packages leased to the customer. The bargain purchase option provides the customer with an option to acquire the equipment at a value significantly less than the fair market value at the end of the lease term. During 2021, the customer exercised its bargain purchase option resulting in a gain of $1.1 million recognized within loss (gain) on disposition of assets for the year ended December 31, 2021. We accounted for this option as a sales type lease resulting in a current installment receivable included in other accounts receivable of $2.9 million as of December 31, 2020. Prior to the customer exercising its bargain purchase option, revenue and interest income related to the lease was recognized over the lease term. We recognized maintenance revenue within contract operations revenue and interest income within interest expense, net. Maintenance revenue recognized for the years ended December 31, 2021, 2020 and 2019 was $0.3 million, $1.3 million and $1.3 million, respectively. Interest income recognized for the years ended December 31, 2021, 2020 and 2019 was $0.1 million, $0.4 million and $0.7 million, respectively. ASC Topic 842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12 Months Ended</t>
        </is>
      </c>
    </row>
    <row r="2">
      <c r="B2" s="2" t="inlineStr">
        <is>
          <t>Dec. 31, 2021</t>
        </is>
      </c>
    </row>
    <row r="3">
      <c r="A3" s="3" t="inlineStr">
        <is>
          <t>Income Tax Disclosure [Abstract]</t>
        </is>
      </c>
    </row>
    <row r="4">
      <c r="A4" s="4" t="inlineStr">
        <is>
          <t>Income Tax Expense (Benefit)</t>
        </is>
      </c>
      <c r="B4" s="4" t="inlineStr">
        <is>
          <t>Income Tax Expense (Benefit) We are subject to the Texas Margin Tax, which applies a tax to our gross margin. We do not conduct business in any other state where a similar tax is applied. The Texas Margin Tax requires certain forms of legal entities, including limited partnerships, to pay a tax of 0.75% on its “margin,” as defined in the law, based on annual results. The tax base to which the tax is applied is the least of (i) 70% of total revenues for federal income tax purposes, (ii) total revenue less cost of goods sold or (iii) total revenue less compensation for federal income tax purposes. Components of our income tax expense are as follows (in thousands): Year Ended December 31, 2021 2020 2019 Current tax expense $ 916 $ 803 $ 810 Deferred tax expense (benefit) (42) 530 1,376 Total income tax expense $ 874 $ 1,333 $ 2,186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related to property and equipment, identifiable intangible assets and goodwill that gives rise to deferred tax assets (liabilities), included net within other liabilities, are as follows (in thousands): December 31, 2021 2020 Deferred tax assets: Goodwill $ 15 $ 4 Deferred tax liabilities: Property and equipment (4,389) (4,429) Identifiable intangible assets (30) (21) Total deferred tax liabilities (4,419) (4,450) Deferred tax liabilities, net $ (4,404) $ (4,446) FASB ASC Topic 740 Income Taxes (“Topic 740”) provides guidance on measurement and recognition in accounting for income tax uncertainties and provides related guidance on derecognition, classification, disclosure, interest, and penalties. As of December 31, 2021, we had no material unrecognized tax benefits (as defined in Topic 740). We do not expect to incur interest charges or penalties related to our tax positions, but if such charges or penalties are incurred, our policy is to account for interest charges and penalties as income tax expense in the Consolidated Statements of Operations. Our U.S. Federal income tax returns for years 2019 and 2020 are currently under examination by the Internal Revenue Service (“IRS”) and our Texas Margin Tax returns for report years 2018 through 2021 are currently under examination by the Texas Comptroller of Public Accounts. The Bipartisan Budget Act of 2015 provides that any tax adjustments (including any applicable penalties and interest) resulting from partnership audits will generally be determined at the partnership level for tax years beginning after December 31, 2017. To the extent possible under these rules, our General Partner may elect to either pay the taxes (including any applicable penalties and interest) directly to the IRS or, if we are eligible, issue a revised information statement to each unitholder and former unitholder with respect to an audited and adjusted return. The Bipartisan Budget Act of 2015 allows a partnership to elect to apply these provisions to any return of the partnership filed for partnership taxable years beginning after the date of the enactment, November 2, 2015. We do not intend to elect to apply these provisions for any tax return filed for partnership taxable years beginning before January 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Our long-term debt, of which there is no current portion, consisted of the following (in thousands): December 31, 2021 2020 Senior Notes 2026, aggregate principal $ 725,000 $ 725,000 Senior Notes 2027, aggregate principal 750,000 750,000 Less: deferred financing costs, net of amortization (18,108) (21,805) Total Senior Notes, net 1,456,892 1,453,195 Revolving Credit Facility 516,342 473,810 Total long-term debt, net $ 1,973,234 $ 1,927,005 Revolving Credit Facility Credit Agreement On December 8, 2021, the Partnership amended and restated its existing credit agreement by entering into the Seventh Amended and Restated Credit Agreement (the “Credit Agreement”), by and among USA Compression Partners, LP, as borrower, the guarantors party thereto from time to time (the “Guarantors”), the lenders party thereto from time to time, and JPMorgan Chase Bank, N.A., as administrative agent and issuing bank. The Credit Agreement matures on December 8, 2026, except that if any portion of the Senior Notes 2026 are outstanding on December 31, 2025, the Credit Agreement will mature on December 31, 2025. The Credit Agreement has an aggregate commitment of $1.6 billion (subject to availability under our borrowing base), with a further potential increase of up to $200 million. The Partnership’s obligations under the Credit Agreement are guaranteed by the Guarantors, which currently consists of all of the Partnership’s existing subsidiaries. In addition, the Partnership’s obligations under the Credit Agreement are secured by: (i) substantially all of the Partnership’s assets and substantially all of the assets of the Guarantors, excluding real property and other customary exclusions; and (ii) all of the equity interests of the Partnership’s U.S. restricted subsidiaries (subject to customary exceptions). Borrowings under the Credit Agreement bear interest at a per annum interest rate equal to, at the Partnership’s option, either the Alternate Base Rate or SOFR plus the applicable margin. “Alternate Base Rate” means the greatest of (i) the prime rate, (ii) the applicable federal funds effective rate plus 0.50% and (iii) one-month SOFR rate plus 1.00%. The applicable margin for borrowings varies (a) in the case of SOFR loans, from 2.00% to 2.75% per annum and (b) in the case of Base Rate loans, from 1.00% to 1.75% per annum, and are determined based on a total leverage ratio pricing grid. In addition, the Borrower is required to pay commitment fees based on the daily unused amount of the Credit Agreement in an amount per annum equal to 0.375%. Amounts borrowed and repaid under the Credit Agreement may be re-borrowed, subject to borrowing base availability.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prior to and after giving effect to such distribution, (a) on or before September 30, 2023, we have availability under the Credit Agreement of at least $250 million and (b) after September 30, 2023, we have availability under the Credit Agreement of at least $100 million. In addition, the Credit Agreement contains various covenants that may limit, among other things, our ability to (subject to exceptions): • grant liens; • make certain loans or investments; • incur additional indebtedness or guarantee other indebtedness; • enter into transactions with affiliates; • merge or consolidate; • sell our assets; and • make certain acquisitions. The Credit Agreement also contains various financial covenants, including covenants requiring us to maintain: • a minimum EBITDA to interest coverage ratio of 2.5 to 1.0, determined as of the last day of each fiscal quarter, with EBITDA and interest expense annualized for the fiscal quarter most recently ended; • a ratio of total secured indebtedness to EBITDA not greater than 3.00 to 1.00 or less than 0.00 to 1.00, determined as of the last day of each fiscal quarter, with EBITDA annualized for the fiscal quarter most recently ended; and • a maximum funded debt to EBITDA ratio, determined as of the last day of each fiscal quarter with EBITDA annualized for the fiscal quarter most recently ended, (i) 5.75 to 1.00 through the second fiscal quarter of 2022, (ii) 5.50 to 1.00 from the third quarter of 2022 through the third quarter of 2023 and (iii) 5.25 to 1.00 thereafter. In addition, the Partnership may increase the applicable ratio by 0.25 for any fiscal quarter during which a Specified Acquisition (as defined in the Credit Agreement) occurs and the following two fiscal quarters, but in no event shall the maximum ratio exceed 5.50 to 1.00 for any fiscal quarter as a result of such increase. If a default exists under the Credit Agreement, the lenders will be able to accelerate the maturity on the amount then outstanding and exercise other rights and remedies. In connection with entering into the Credit Agreement, we paid certain upfront fees and arrangement fees to the arrangers, syndication agents and senior managing agents of the Credit Agreement in the amount of $10.0 million during the year ended December 31, 2021. These fees were capitalized to loan costs and are amortized over the remaining term of the Credit Agreement. In connection with an amendment to our prior credit agreement, we incurred arrangement fees, consent fees and other fees in the amount of $3.4 million during the year ended December 31, 2020. These fees were capitalized to loan costs and are amortized over the remaining term of the credit agreement. As of December 31, 2021, we were in compliance with all of our covenants under the Credit Agreement. As of December 31, 2021, we had outstanding borrowings under the Credit Agreement of $516.3 million, $1.1 billion of borrowing base availability and, subject to compliance with the applicable financial covenants, available borrowing capacity of $261.9 million. The borrowing base consists of eligible accounts receivable, inventory and compression units. The largest component, representing 95% of the borrowing base as of December 31, 2021, was eligible compression units. Eligible compression units consist of compressor packages that are under service contracts, leased or rented and carried in the financial statements as fixed assets. Our weighted-average interest rate in effect for all borrowings under the Credit Agreement and our prior credit agreement for the year ended December 31, 2021 was 2.98%, and our weighted-average interest rate under the Credit Agreement as of December 31, 2021 was 2.68%. There were no letters of credit issued as of December 31, 2021. We pay a commitment fee of 0.375% on the unused portion of the Credit Agreement. The Credit Agreement is a “revolving credit facility” that includes a lock box arrangement, whereby remittances from customers are forwarded to a bank account controlled by the administrative agent and are applied to reduce borrowings under the facility. Amounts borrowed and repaid under the Credit Agreement may be re-borrowed. Senior Notes 2027 On March 7, 2019, the Partnership and USA Compression Finance Corp. (“Finance Corp”) co-issued the Senior Notes 2027. The Senior Notes 2027 mature on September 1, 2027 and accrue interest from at the rate of 6.875% per year. Interest on the Senior Notes 2027 is payable semi-annually in arrears on each of March 1 and September 1. At any time prior to September 1, 2022, we may redeem up to 35% of the aggregate principal amount of the Senior Notes 2027 at a redemption price equal to 106.875% of the principal amount, plus accrued and unpaid interest, if any, to the redemption date, in an amount not greater than the net proceeds from one or more equity offerings, provided that at least 65% of the aggregate principal amount of the Senior Notes 2027 remains outstanding immediately after the occurrence of such redemption (excluding Senior Notes 2027 held by us and our subsidiaries) and redemption occurs within 180 days of the date of the closing of such equity offering. Prior to September 1, 2022, we may redeem all or a part of the Senior Notes 2027 at a redemption price equal to the sum of (i) the principal amount thereof, plus (ii) a make-whole premium at the redemption date, plus accrued and unpaid interest, if any, to the redemption date. On or after September 1, 2022,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2 105.156 % 2023 103.438 % 2024 101.719 % 2025 and thereafter 100.000 % If we experience a change of control followed by a ratings decline, unless we have previously exercised or concurrently exercise our right to redeem the Senior Notes 2027 (as described above), we may be required to offer to repurchase the Senior Notes 2027 at a purchase price equal to 101% of the principal amount repurchased, plus accrued and unpaid interest, if any, to the repurchase date. The indenture governing the Senior Notes 2027 (the “2027 Indenture”) contains certain financial ratios that we must comply with in order to make certain restricted payments as described in the 2027 Indenture. As of December 31, 2021, we were in compliance with such financial covenants under the 2027 Indenture. In connection with issuing the Senior Notes 2027, we incurred certain issuance costs in the amount of $13.3 million during the year ended December 31, 2019, which is amortized over the term of the Senior Notes 2027. The Senior Notes 2027 are fully and unconditionally guaranteed (the “2027 Guarantees”), jointly and severally, on a senior unsecured basis by all of our existing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7 and the 2027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7 and the 2027 Guarantees are effectively subordinated in right of payment to all of the Guarantors’, Finance Corp’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7. On December 18, 2019, the Partnership closed an exchange offer whereby holders of the Senior Notes 2027 exchanged all of the Senior Notes 2027 for an equivalent amount of senior notes (“Exchange Notes 2027”) registered under the Securities Act. The Exchange Notes 2027 are substantially identical to the Senior Notes 2027, except that the Exchange Notes 2027 have been registered with the SEC and do not contain the transfer restrictions, restrictive legends, registration rights or additional interest provisions of the Senior Notes 2027. Senior Notes 2026 On March 23, 2018, the Partnership and Finance Corp co-issued the Senior Notes 2026. The Senior Notes 2026 mature on April 1, 2026 and accrue interest from March 23, 2018 at the rate of 6.875% per year. Interest on the Senior Notes 2026 is payable semi-annually in arrears on each of April 1 and October 1. We may redeem all or a part of the Senior Notes 2026 at redemption prices (expressed as percentages of the principal amount) set forth below, plus accrued and unpaid interest, if any, to the applicable redemption date, if redeemed during the twelve-month period beginning on April 1 of the years indicated below: Year Percentages 2021 105.156 % 2022 103.438 % 2023 101.719 % 2024 and thereafter 100.000 % If we experience a change of control followed by a ratings decline, unless we have previously exercised or concurrently exercise our right to redeem the Senior Notes 2026 (as described above), we may be required to offer to repurchase the Senior Notes 2026 at a purchase price equal to 101% of the principal amount repurchased, plus accrued and unpaid interest, if any, to the repurchase date. The indenture governing the Senior Notes 2026 (the “2026 Indenture”) contains certain financial ratios that we must comply with in order to make certain restricted payments as described in the 2026 Indenture. As of December 31, 2021, we were in compliance with such financial covenants under the 2026 Indenture. The Senior Notes 2026 are fully and unconditionally guaranteed (the “2026 Guarantees”), jointly and severally, on a senior unsecured basis by the Guarantors. The Senior Notes 2026 and the 2026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6 and the 2026 Guarantees are effectively subordinated in right of payment to all of the Guarantors, Finance Corp’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6. On January 14, 2019, the Partnership closed an exchange offer whereby holders of the Senior Notes 2026 exchanged all of the Senior Notes 2026 for an equivalent amount of senior notes (“Exchange Notes 2026”) registered under the Securities Act. The Exchange Notes 2026 are substantially identical to the Senior Notes 2026, except that the Exchange Notes 2026 have been registered with the SEC and do not contain the transfer restrictions, restrictive legends, registration rights or additional interest provisions of the Senior Notes 2026. We have no assets or operations independent of our subsidiaries, and there are no significant restrictions upon our ability to obtain funds from our subsidiaries by dividend or loan. Each of the Guarantors is 100% owned by us. None of the assets of our subsidiaries represent restricted net assets pursuant to Rule 4-08(e)(3) of Regulation S-X under the Securities Act of 1933, as amended (“Securities Act”). Subsidiary Guarantors The Partnership may from time to time file a Registration Statement on Form S-3 with the SEC to register the issuance and sale of, among other securities, debt securities, which may be co-issued by Finance Corp (together with the Partnership, the “Issuers”) and fully and unconditionally guaranteed on a joint and several basis by the Partnership’s operating subsidiaries for the benefit of each holder and the trustee. Such guarantees are expected to be subject to release, subject to certain limitations, as follows (i) upon the sale, exchange or transfer, by way of a merger or otherwise, to any person that is not our affiliate, of all of our direct or indirect limited partnership or other equity interest in such subsidiary guarantor; or (ii) upon delivery by an Issuer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Maturities of long-term debt for each of the five succeeding years are as follows (in thousands): Year Ending December 31, 2022 $ — 2023 — 2024 — 2025 — 2026 1,241,342 Thereafter 7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Units</t>
        </is>
      </c>
      <c r="B1" s="2" t="inlineStr">
        <is>
          <t>12 Months Ended</t>
        </is>
      </c>
    </row>
    <row r="2">
      <c r="B2" s="2" t="inlineStr">
        <is>
          <t>Dec. 31, 2021</t>
        </is>
      </c>
    </row>
    <row r="3">
      <c r="A3" s="3" t="inlineStr">
        <is>
          <t>Preferred Units and Warrants</t>
        </is>
      </c>
    </row>
    <row r="4">
      <c r="A4" s="4" t="inlineStr">
        <is>
          <t>Preferred Units</t>
        </is>
      </c>
      <c r="B4" s="4" t="inlineStr">
        <is>
          <t>Preferred Units Preferred Unit and Warrant Private Placement On April 2, 2018, we completed a private placement of $500 million in the aggregate of (i) newly authorized and established Preferred Units and (ii) warrants to purchase common units (the “Warrants”) pursuant to a Series A Preferred Unit and Warrant Purchase Agreement dated January 15, 2018, with certain investment funds managed or advised by EIG Global Energy Partners (collectively, the “Preferred Unitholders”). We issued 500,000 Preferred Units with a face value of $1,000 per Preferred Unit and issued two tranches of Warrants to the Preferred Unitholders, which included Warrants to purchase 5,000,000 common units with a strike price of $17.03 per unit and 10,000,000 common units with a strike price of $19.59 per unit. On November 13, 2018, the Partnership filed a Registration Statement on Form S-3 to register 41,202,553 common units that are potentially issuable upon conversion of the Preferred Units and exercise of the Warrants. The Preferred Units rank senior to the common units with respect to distributions and rights upon liquidation. The Preferred Unitholders are entitled to receive cumulative quarterly cash distributions equal to $24.375 per Preferred Unit. As of December 31, 2021 and 2020, 500,000 Preferred Units were issued and outstanding. We have declared and paid quarterly cash distributions per unit to our Preferred Unitholders of record as follows: Payment date Distribution per Preferred Unit February 8, 2019 $ 24.375 May 10, 2019 24.375 August 9, 2019 24.375 November 8, 2019 24.375 Total 2019 distributions $ 97.500 February 7, 2020 $ 24.375 May 8, 2020 24.375 August 10, 2020 24.375 November 6, 2020 24.375 Total 2020 distributions $ 97.500 February 5, 2021 $ 24.375 May 7, 2021 24.375 August 6, 2021 24.375 November 5, 2021 24.375 Total 2021 distributions $ 97.500 Announced Quarterly Distribution On January 13, 2022, we declared a cash distribution of $24.375 per unit on our Preferred Units. The distribution was paid on February 4, 2022 to unitholders of record as of the close of business on January 24, 2022. Redemption and Conversion Features The Preferred Units are convertible, at the option of the holder, into common units in accordance with the terms of our Second Amended and Restated Agreement of Limited Partnership (the “Partnership Agreement”) as follows: one third on or after April 2, 2021, two thirds on or after April 2, 2022, and 100% are convertible on or after April 2, 2023. The conversion rate for the Preferred Units is the quotient of (a) the sum of (i) $1,000, plus (ii) any unpaid cash distributions on the applicable Preferred Unit, divided by (b) $20.0115 for each Preferred Unit. The Preferred Unitholders are entitled to vote on an as-converted basis with the common unitholders and (as proportionately adjusted for unit splits, unit distributions and similar transactions) will have certain other class voting rights with respect to any amendment to the Partnership Agreement that would adversely affect any rights, preferences or privileges of the Preferred Units. In addition, upon certain events involving a change of control the Preferred Unitholders may elect, among other potential elections, to convert their Preferred Units to common units at the then change of control conversion rate. On or after April 2, 2023, we have the option to redeem all or any portion of the Preferred Units then outstanding, subject to certain minimum redemption threshold amounts, for a redemption price set forth in the Partnership Agreement. On or after April 2, 2028, each Preferred Unitholder will have the right to require us to redeem all or a portion of their Preferred Units, subject to certain minimum redemption threshold amounts, for a redemption price set forth in the Partnership Agreement, which we may elect to pay up to 50% in common units, subject to certain additional limits. The Preferred Units are presented as temporary equity in the mezzanine section of the consolidated balance sheets because the redemption provisions on or after April 2, 2028 are outside the Partnership’s control. The Preferred Units were recorded at their issuance date fair value, net of issuance cost. Net income allocations increase the carrying value and declared distributions decrease the carrying value of the Preferred Units. As the Preferred Units are not currently redeemable and it is not probable that they will become redeemable, adjustment to the initial carrying value is not necessary and would only be required if it becomes probable that the Preferred Units would become redeemable. Changes in the Preferred Units balance are summarized below (in thousands): Preferred Units Balance at December 31, 2018 $ 477,309 Net income allocated to Preferred Units 48,750 Cash distributions on Preferred Units (48,750) Balance at December 31, 2019 477,309 Net income allocated to Preferred Units 48,750 Cash distributions on Preferred Units (48,750) Balance at December 31, 2020 477,309 Net income allocated to Preferred Units 48,750 Cash distributions on Preferred Units (48,750) Balance at December 31, 2021 $ 477,309 Refer to Note 13 for information about the rights EIG Veteran Equity Aggregator, L.P. (along with its affiliated funds, “EIG”) has to designate one of the members of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12 Months Ended</t>
        </is>
      </c>
    </row>
    <row r="2">
      <c r="B2" s="2" t="inlineStr">
        <is>
          <t>Dec. 31, 2021</t>
        </is>
      </c>
    </row>
    <row r="3">
      <c r="A3" s="3" t="inlineStr">
        <is>
          <t>Partners' Capital Notes [Abstract]</t>
        </is>
      </c>
    </row>
    <row r="4">
      <c r="A4" s="4" t="inlineStr">
        <is>
          <t>Partners' Capital</t>
        </is>
      </c>
      <c r="B4" s="4" t="inlineStr">
        <is>
          <t>Partners’ Capital Common and Class B Units The change in common units and Class B Units outstanding were as follows: Units outstanding Common Class B Number of units outstanding, December 31, 2018 89,983,790 6,397,965 Vesting of phantom units 189,637 — Issuance of common units under the DRIP 60,584 — Conversion of Class B Units to common units 6,397,965 (6,397,965) Number of units outstanding, December 31, 2019 96,631,976 — Vesting of phantom units 141,652 — Issuance of common units under the DRIP 188,695 — Number of units outstanding, December 31, 2020 96,962,323 — Vesting of phantom units 263,985 — Issuance of common units under the DRIP 118,399 — Number of units outstanding, December 31, 2021 97,344,707 — As of December 31, 2021, Energy Transfer LP held 46,056,228 common units, including 8,000,000 common units held by the General Partner and controlled by Energy Transfer LP. The limited partners holding our common units have the following rights, among others: • right to receive distributions of our available cash within 45 days after the end of each quarter, so long as we have paid the required distributions on the Preferred Units for such quarter; • right to transfer limited partner unit ownership to substitute limited partners; • right to approve certain amendments of the Partnership Agreement; • right to electronic access of an annual report, containing audited financial statements and a report on those financial statements by our independent public accountants within 90 days after the close of the fiscal year end; and • right to receive information reasonably required for tax reporting purposes within 90 days after the close of the calendar year. Class B Units Conversion On July 30, 2019, 6,397,965 Class B Units representing limited partner interests in us (“Class B Units”) automatically converted into common units on a one-for-one basis, resulting in the issuance of 6,397,965 common units to Energy Transfer. Following the conversion, there are no longer Class B Units outstanding. Cash Distributions We have declared and paid quarterly distributions per unit to our limited partner unitholders of record, including holders of our common and phantom units, as follows (dollars in millions, except distribution per unit): Payment Date Distribution per Amount Paid to Amount Paid to Total February 8, 2019 $ 0.525 $ 47.2 $ 0.7 $ 47.9 May 10, 2019 0.525 47.3 0.6 47.9 August 9, 2019 0.525 47.4 0.6 48.0 November 8, 2019 0.525 50.7 0.6 51.3 Total 2019 distributions $ 2.10 $ 192.6 $ 2.5 $ 195.1 February 7, 2020 $ 0.525 $ 50.7 $ 0.9 $ 51.6 May 8, 2020 0.525 50.8 0.9 51.7 August 10, 2020 0.525 50.9 0.8 51.7 November 6, 2020 0.525 50.9 0.7 51.6 Total 2020 distributions $ 2.10 $ 203.3 $ 3.3 $ 206.6 February 5, 2021 $ 0.525 $ 50.9 $ 1.1 $ 52.0 May 7, 2021 0.525 50.9 1.1 52.0 August 6, 2021 0.525 51.0 1.1 52.1 November 5, 2021 0.525 51.0 1.0 52.0 Total 2021 distributions $ 2.10 $ 203.8 $ 4.3 $ 208.1 Announced Quarterly Distribution On January 13, 2022, we announced a cash distribution of $0.525 per unit on our common units. The distribution was paid on February 4, 2022 to unitholders of record as of the close of business on January 24, 2022. DRIP During the years ended December 31, 2021, 2020 and 2019, distributions of $1.8 million, $1.9 million and $1.0 million, respectively, were reinvested under the DRIP resulting in the issuance of 118,399, 188,695 and 60,584 common units, respectively. On August 5, 2020, we filed a registration statement on Form S-3 for the issuance of up to 5,000,000 units under the DRIP. Warrants As of December 31, 2021 and December 31, 2020, we had two tranches of warrants outstanding, which includes warrants to purchase (i) 5,000,000 common units with a strike price of $17.03 per common unit and (ii) 10,000,000 common units with a strike price of $19.59 per common unit. The Warrants may be exercised by the holders at any time before April 2, 2028. The Warrants are presented within the equity section of the Consolidated Balance Sheets in accordance with GAAP as they are indexed to the Partnership’s own stock and require physical settlement or net share settlement. The Warrants were valued at issuance using the Black-Scholes-Merton model. Loss Per Unit The computations of loss per unit are based on the weighted average number of participating securities outstanding during the period. Basic loss per unit is determined by dividing net income (loss) allocated to participating securities after deducting the amount distributed on Preferred Units, by the weighted average number of participating securities outstanding during the period. Net loss attributable to unitholders is allocated to participating securities based on their respective shares of the distributed and undistributed earnings for the period. To the extent cash distributions exceed net loss attributable to unitholders for the period, the excess distributions are allocated to all participating securities outstanding based on their respective ownership percentages. Diluted earnings per unit are computed using the treasury stock method, which considers the potential issuance of limited partner units associated with our long-term incentive plan and warrants. The classes of participating securities include common units, Class B Units prior to July 30, 2019, and certain equity-based compensation awards. Unvested phantom units and unexercised warrants are not included in basic earnings per unit, as they are not considered to be participating securities, but are included in the calculation of diluted earnings per unit to the extent that they are dilutive, and in the case of warrants to the extent they are considered “in the money”. For the years ended December 31, 2021, 2020 and 2019, approximately 829,000, 634,000 and 290,000 incremental unvested phantom units, respectively, were excluded from the calculation of diluted earnings per unit because the impact was anti-dilutive. Our outstanding warrants are not applicable to the computation as they are not considered “in the money” for the years ended December 31, 2021,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following table disaggregates our revenue by type of service (in thousands): Year Ended December 31, 2021 2020 2019 Contract operations revenue $ 621,449 $ 656,616 $ 681,472 Retail parts and services revenue 11,196 11,067 16,893 Total revenues $ 632,645 $ 667,683 $ 698,365 The following table disaggregates our revenue by timing of provision of services or transfer of goods (in thousands): Year Ended December 31, 2021 2020 2019 Services provided over time: Primary term $ 419,307 $ 458,479 $ 434,705 Month-to-month 202,142 198,137 246,767 Total services provided over time 621,449 656,616 681,472 Services provided or goods transferred at a point in time 11,196 11,067 16,893 Total revenues $ 632,645 $ 667,683 $ 698,365 Contract operations revenue Revenue from contracted compression, station, gas treating and maintenance services is recognized ratably under our fixed-fee contracts over the term of the contract as services are provided to our customers. Initial contract terms typically range from six months to five years, however we usually continue to provide compression services at a specific location beyond the initial contract term, either through contract renewal or on a month-to-month or longer basis. We primarily enter into fixed-fee contracts whereby our customers are required to pay our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our invoice. Amounts invoiced in advance are recorded as deferred revenue until earned, at which time they are recognized as revenue. The amount of consideration we receive and revenue we recognize is based upon the fixed fee rate stated in each service contract. Variable consideration exists in select contracts when billing rates vary based on actual equipment availability or volume of total installed horsepower. Our contracts with customers may include multiple performance obligations. For such arrangements, we allocate revenues to each performance obligation based on its relative standalone service fee. We generally determine standalone service fees based on the service fees charged to customers or use expected cost plus margin. The majority of our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We measure progress and performance of the service consistently using a straight-line, time-based method as each month passes, because our performance obligations are satisfied evenly over the contract term as the customer simultaneously receives and consumes the benefits provided by our service. If variable consideration exists, it is allocated to the distinct monthly service within the series to which such variable consideration relates. We have elected to apply the invoicing practical expedient to recognize revenue for such variable consideration, as the invoice corresponds directly to the value transferred to the customer based on our performance completed to date. There are typically no material obligations for returns or refunds. Our standard contracts do not usually include material non-cash consideration. Retail parts and services revenue Retail parts and services revenue is earned primarily on freight and crane charges that are directly reimbursable by our customers and maintenance work on units at our customers’ locations that are outside the scope of our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we have performed our services. We bill upon completion of the service or transfer of the parts, and payment is generally due 30 days after receipt of our invoice. The amount of consideration we receive and revenue we recognize is based upon the invoice amount. There are typically no material obligations for returns, refunds, or warranties. Our standard contracts do not usually include material variable or non-cash consideration. Contract Assets We record contract assets when we have completed performance under a contract but our right to consideration is not yet unconditional. We had no contract assets as of December 31, 2021 or 2020. Deferred Revenue We record deferred revenue when cash payments are received or due in advance of our performance. Components of deferred revenue were as follows: December 31, Balance sheet location 2021 2020 Current (1) Deferred revenue $ 51,216 $ 47,202 Noncurrent Other liabilities 4,823 8,200 Total $ 56,039 $ 55,402 ________________________ (1) We recognized $43.2 million of revenue during the year ended December 31, 2021 related to our deferred revenue balance as of December 31, 2020. Performance Obligations As of December 31, 2021, the aggregate amount of transaction price allocated to unsatisfied performance obligations related to our contract operations revenue is $438.6 million. We expect to recognize these remaining performance obligations as follows (in thousands): 2022 2023 2024 2025 Thereafter Total Remaining performance obligations $ 277,919 $ 109,206 $ 39,375 $ 10,089 $ 2,026 $ 438,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We provide compression services to entities affiliated with Energy Transfer, which as of December 31, 2021, owned approximately 47% of our limited partner interests and 100% of the General Partner. The following table summarizes the revenues from Energy Transfer on our consolidated statement of operations (in thousands): Year Ended December 31, 2021 2020 2019 Related party revenues $ 11,967 $ 12,372 $ 19,967 We had approximately $18,000 and $120,000 within related party receivables on our consolidated balance sheets as of December 31, 2021 and December 31, 2020, respectively, from such affiliated Energy Transfer entities. Additionally, the Partnership had a $44.9 million related party receivable from Energy Transfer as of December 31, 2021 and December 31, 2020 related to indemnification for sales tax contingencies. See Note 16 for more information related to such sales tax contingencies. Pursuant to that certain Board Representation Agreement entered into by us, the General Partner, Energy Transfer LP and EIG in connection with our private placement of Preferred Units and Warrants to EIG, EIG Management Company, LLC has the right to designate one of the members of the Board for so long as the holders of the Preferred Units hold more than 5% of the Partnership’s outstanding common units in the aggregate (taking into account the common units that would be issuable upon conversion of the Preferred Units and exercis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1</t>
        </is>
      </c>
    </row>
    <row r="3">
      <c r="A3" s="3" t="inlineStr">
        <is>
          <t>Share-based Payment Arrangement [Abstract]</t>
        </is>
      </c>
    </row>
    <row r="4">
      <c r="A4" s="4" t="inlineStr">
        <is>
          <t>Unit-based Compensation</t>
        </is>
      </c>
      <c r="B4" s="4" t="inlineStr">
        <is>
          <t>Unit-Based Compensation Long-Term Incentive Plan In January 2013, the board of directors of the General Partner (the “Board”) adopted the USA Compression Partners, LP 2013 Long-Term Incentive Plan (as amended, the “LTIP”), which is available for certain employees, consultants and directors of the General Partner and any of its affiliates who perform services for us. The LTIP provides for awards of unit options, unit appreciation rights, restricted units, phantom units, DERs, unit awards, profits interest units and other unit-based awards. Under the LTIP, the maximum number of common units available for issuance is 10,000,000 and the term of the LTIP is until November 1, 2028. Awards that are forfeited, canceled, paid or otherwise terminate or expire without the actual delivery of common units will be available for delivery pursuant to other awards. The LTIP is administered by the Board or a committee thereof. The General Partner’s executive officers, certain of its employees and certain of its independent directors were granted these awards to incentivize them to help drive our future success and to share in the economic benefits of that success. All employees with phantom units have a portion of their award settled in cash and a portion settled in common units upon vesting, unless otherwise approved by the Board. The amount that can be settled in cash is in excess of the employee’s minimum statutory tax-withholding rate. ASC Topic 718, Compensation – Stock Compensation , requires the entire amount of an award with such features to be accounted for as a liability. Under the liability method of accounting for unit-based compensation, we re-measure the fair value of the award at each financial statement date until the award vests or is forfeited. The fair value is measured using the market price of the Partnership’s common units. During the requisite service period (the vesting period of the awards), compensation cost is recognized using the proportionate amount of the award’s fair value that has been earned through service to date. Phantom units granted to independent directors do not have a cash settlement option and as such we account for these awards as equity. Each phantom unit is granted in tandem with a corresponding DER, which entitles the recipient to receive an amount in cash on a quarterly basis equal to the product of (i) the number of the recipient’s outstanding, unvested phantom units on the record date for such quarter and (ii) the quarterly distribution declared by the Board for such quarter with respect to the Partnership’s common units. During the years ended December 31, 2021, 2020 and 2019, an aggregate of 638,903, 741,963 and 717,869, respectively, phantom units (including the corresponding DERs) were granted under the LTIP to the General Partner’s executive officers and certain of its employees and independent directors. The phantom units (including the corresponding DERs) awarded are subject to restrictions on transferability, customary forfeiture provisions and time vesting provisions. Phantom unit awards granted after July 30, 2018 vest incrementally, with 60% of the phantom units vesting on December 5 of the third year following the grant and the remaining 40% vesting on December 5 of the fifth year following the grant. Phantom unit awards that were granted to employees of USAC Management prior to July 30, 2018 vested evenly over a three-year service period. Phantom units granted on or after July 30, 2018 vest in full upon a change in control. Award recipients do not have all the rights of a unitholder in the Partnership with respect to the phantom units until the units have vested. As of December 31, 2021 and 2020, our total unit-based compensation liability was $13.3 million and $9.2 million, respectively. During the years ended December 31, 2021, 2020 and 2019, we recognized $15.5 million, $8.4 million and $10.8 million of compensation expense associated with these awards, respectively, recorded in selling, general and administrative expense. During the years ended December 31, 2021, 2020 and 2019, amounts paid related to the cash settlement of vested awards under the LTIP were $3.2 million, $1.1 million and $1.7 million, respectively. The total fair value and intrinsic value of the phantom units vested under the LTIP was $4.0 million, $1.7 million and $4.6 million for the years ended December 31, 2021, 2020 and 2019, respectively. The following table summarizes information regarding phantom unit awards for the periods presented: Number of Units Weighted-Average Phantom units outstanding at December 31, 2018 1,431,064 $ 14.98 Granted 717,869 15.88 Vested (301,329) 13.06 Forfeited (45,620) 16.78 Phantom units outstanding at December 31, 2019 1,801,984 $ 15.09 Granted 741,963 12.55 Vested (223,658) 17.27 Forfeited (182,332) 15.36 Phantom units outstanding at December 31, 2020 2,137,957 $ 14.88 Granted 638,903 14.92 Vested (475,831) 15.13 Forfeited (71,261) 14.50 Phantom units outstanding at December 31, 2021 2,229,768 $ 13.57 The unrecognized compensation cost associated with phantom unit awards was an aggregate $25.2 million as of December 31, 2021. We expect to recognize the unrecognized compensation cost for these awards on a weighted-average basis over a period of 2.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1</t>
        </is>
      </c>
    </row>
    <row r="3">
      <c r="A3" s="3" t="inlineStr">
        <is>
          <t>Defined Benefit Plans and Other Postretirement Benefit Plans Disclosures [Abstract]</t>
        </is>
      </c>
    </row>
    <row r="4">
      <c r="A4" s="4" t="inlineStr">
        <is>
          <t>Employee Benefit Plans</t>
        </is>
      </c>
      <c r="B4" s="4" t="inlineStr">
        <is>
          <t>Employee Benefit PlansA 401(k) plan is available to all of our employees. The plan permits employees to contribute up to 20% of their salary, up to the statutory limits, which was $19,500 for 2021. The plan provides for discretionary matching contributions by us on an annual basis. Aggregate matching contributions made to employees’ 401(k) plans were $3.5 million, $3.4 million and $3.4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Major Customers We did not have revenue from any single customer representing 10% or more of total revenue for the years ended December 31, 2021, 2020 or 2019. As of December 31, 2021, one customer accounted for 14% of our trade account receivables, net balance. As of December 31, 2020, two customers accounted for 13% and 11% of our trade accounts receivables, net balance, respectively.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Equipment Purchase Commitments Our future capital commitments are comprised of binding commitments under purchase orders for new compression units ordered but not received. The commitments as of December 31, 2021 were $19.3 million, all of which is expected to be settled within the next twelve months. (d) Sales Tax Contingencies Our compliance with state and local sales tax regulations is subject to audit by various taxing authorities. Certain taxing authorities have either claimed or issued an assessment that specific operational processes, which we and others in our industry regularly conduct, result in transactions that are subject to state sales taxes. We and others in our industry have disputed these claims and assessments based on either existing tax statutes or published guidance by the taxing authorities. We are currently protesting certain assessments made by the Oklahoma Tax Commission (“OTC”). We believe it is reasonably possible that we could incur losses related to this assessment depending on whether the administrative law judge assigned by the OTC accepts our position that the transactions are not taxable and we ultimately lose any and all subsequent legal challenges to such determination. We estimate that the range of losses we could incur is from $0 to approximately $19.5 million, including penalty and interest. As of December 31, 2021 and 2020, we have recorded a $44.9 million accrued liability and $44.9 million related party receivable from Energy Transfer related to open audits with the Office of the Texas Comptroller of Public Accounts (the “Comptroller”), wherein the Comptroller has challenged the applicability of the manufacturing exemption. (e) Environmental The Partnership’s operations are subject to federal, state and local laws and rules and regulations regarding water quality, hazardous and solid waste management, air quality control and other environmental matters. These laws, rules and regulations require the Partnership to conduct its operations in a specified manner and to obtain and comply with a wide variety of environmental registrations, licenses, permits, inspections and other approvals. Failure to comply with applicable environmental laws, rules and regulations may expose the Partnership to significant fines, penalties and/or interruptions in operations. The Partnership’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s well as updates guidance on earnings per unit and other related disclosures. The amendments in this update are effective for interim and annual periods beginning after December 15, 2021, with early adoption permitted for fiscal years beginning after December 15, 2020. We adopted this new standard on January 1, 2022. The impact on our disclosures is not material and there was no impact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our consolidated financial statements in conformity with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t>
        </is>
      </c>
    </row>
    <row r="5">
      <c r="A5" s="4" t="inlineStr">
        <is>
          <t>Cash and Cash Equivalents</t>
        </is>
      </c>
      <c r="B5" s="4" t="inlineStr">
        <is>
          <t>Cash and Cash EquivalentsCash and cash equivalents consist of all cash balances. We consider investments in highly liquid financial instruments purchased with an original maturity of 90 days or less to be cash equivalents.</t>
        </is>
      </c>
    </row>
    <row r="6">
      <c r="A6" s="4" t="inlineStr">
        <is>
          <t>Trade Accounts Receivable and Allowance for Credit Losses</t>
        </is>
      </c>
      <c r="B6" s="4" t="inlineStr">
        <is>
          <t>Trade Accounts Receivable Trade accounts receivable are recorded at the invoiced amount. Allowance for Credit Losses In June 2016, the Financial Accounting Standards Board (“FASB”) issued Accounting Standards Update (“ASU”) 2016-13, Financial Instruments – Credit Losses (“Topic 326”): Measurement of Credit Losses on Financial Instruments . On January 1, 2020, we adopted Topic 326 using the modified retrospective approach, which was effective for interim and annual reporting periods beginning on or after December 15, 2019. Topic 326 requires immediate recognition of estimated credit losses expected to occur over the remaining life of many financial assets. To adopt Topic 326, we evaluated our allowance for credit losses related to our two financial assets measured at amortized cost: (i) trade accounts receivable and (ii) net investment in lease related to our sales-type lease discussed further in Note 7. Due to the short-term nature of our trade accounts receivable, we consider the amortized cost to be the same as the carrying amount of the receivable, excluding the allowance for credit losses. There was no cumulative effect adjustment to partners’ capital upon adoption.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ur collection experience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t>
        </is>
      </c>
    </row>
    <row r="7">
      <c r="A7" s="4" t="inlineStr">
        <is>
          <t>Inventories</t>
        </is>
      </c>
      <c r="B7" s="4" t="inlineStr">
        <is>
          <t>InventoriesInventories consist of serialized and non-serialized parts used primarily on compression units. All inventories are stated at the lower of cost or net realizable value. Serialized parts inventories are determined using the specific identification cost method, while non-serialized parts inventories are determined using the weighted average cost method. Purchases of inventories are considered operating activities in the Consolidated Statements of Cash Flows.</t>
        </is>
      </c>
    </row>
    <row r="8">
      <c r="A8" s="4" t="inlineStr">
        <is>
          <t>Property and Equipment</t>
        </is>
      </c>
      <c r="B8" s="4" t="inlineStr">
        <is>
          <t>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our monthly effective interest rate on outstanding debt by the amount of qualifying costs, which include upfront payments to acquire certain compression units. Capitalized interest was $0.2 million, $0.2 million and $0.5 million for the years ended December 31, 2021, 2020 and 2019, respectively.</t>
        </is>
      </c>
    </row>
    <row r="9">
      <c r="A9" s="4" t="inlineStr">
        <is>
          <t>Impairments of Long-Lived Assets</t>
        </is>
      </c>
      <c r="B9" s="4" t="inlineStr">
        <is>
          <t>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t>
        </is>
      </c>
    </row>
    <row r="10">
      <c r="A10" s="4" t="inlineStr">
        <is>
          <t>Identifiable Intangible Assets</t>
        </is>
      </c>
      <c r="B10" s="4" t="inlineStr">
        <is>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We assess identifiable intangible assets for impairment whenever events or changes in circumstances indicate that the carrying amount of an asset may not be recoverable. In the first quarter of 2020, we determined that the impairment of our goodwill was an indicator of potential impairment of the carrying amount of our identifiable intangible assets. Accordingly, we performed a quantitative impairment test of our identifiable intangible assets, by which we determined that they were not also impaired. No triggering events have been identified subsequent to the first quarter of 2020. We did not record any impairment of identifiable intangible assets for the years ended December 31, 2021, 2020 or 2019.</t>
        </is>
      </c>
    </row>
    <row r="11">
      <c r="A11" s="4" t="inlineStr">
        <is>
          <t>Goodwill</t>
        </is>
      </c>
      <c r="B11" s="4" t="inlineStr">
        <is>
          <t>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We recorded a $619.4 million goodwill impairment for the year ended December 31, 2020, which reduced our goodwill balance to zero, and did not record any goodwill impairment during the year ended December 31, 2019. Refer to the Goodwill section in Note 5 for more information about the goodwill impairment assessment performed during the years ended December 31, 2020 and 2019.</t>
        </is>
      </c>
    </row>
    <row r="12">
      <c r="A12" s="4" t="inlineStr">
        <is>
          <t>Revenue Recognition</t>
        </is>
      </c>
      <c r="B12" s="4" t="inlineStr">
        <is>
          <t>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 Refer to Note 12 for more detailed information about revenue recognition for the years ended December 31, 2021, 2020 and 2019.</t>
        </is>
      </c>
    </row>
    <row r="13">
      <c r="A13" s="4" t="inlineStr">
        <is>
          <t>Income Taxes</t>
        </is>
      </c>
      <c r="B13" s="4" t="inlineStr">
        <is>
          <t>Income Taxes We are organized as a partnership for U.S. federal and state income tax purposes. As a result, our partners are responsible for U.S. federal and state income taxes based upon their distributive share of our items of income, gain, loss, or deduction. Texas imposes an entity-level income tax on partnerships that is based on Texas sourced taxable margin (the “Texas Margin Tax”). We have included in the consolidated financial statements a provision for Texas Margin Tax. Refer to Note 8 for more detailed information about the Texas Margin Tax for the years ended December 31, 2021, 2020 and 2019.</t>
        </is>
      </c>
    </row>
    <row r="14">
      <c r="A14" s="4" t="inlineStr">
        <is>
          <t>Pass Through Taxes</t>
        </is>
      </c>
      <c r="B14" s="4" t="inlineStr">
        <is>
          <t>Pass Through Taxes Sales taxes incurred on behalf of, and passed through to, customers are accounted for on a net basis.</t>
        </is>
      </c>
    </row>
    <row r="15">
      <c r="A15" s="4" t="inlineStr">
        <is>
          <t>Fair Value Measurements</t>
        </is>
      </c>
      <c r="B15" s="4" t="inlineStr">
        <is>
          <t>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1,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 Nonrecurring Fair Value Measurements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impairment test as of March 31, 2020 that resulted in a goodwill impairment of $619.4 million for the year ended December 31, 2020. Significant estimates used in our goodwill impairment analysis included cash flow forecasts, our estimate of the market’s weighted average cost of capital and market multiples, which are Level 3 inputs. Refer to Note 5 for further information on our goodwill impairment analysis.</t>
        </is>
      </c>
    </row>
    <row r="16">
      <c r="A16" s="4" t="inlineStr">
        <is>
          <t>Operating Segment</t>
        </is>
      </c>
      <c r="B16" s="4" t="inlineStr">
        <is>
          <t>Operating Segment We operate in a single business segment, the compression services business.</t>
        </is>
      </c>
    </row>
    <row r="17">
      <c r="A17" s="4" t="inlineStr">
        <is>
          <t>Recent Accounting Pronouncements</t>
        </is>
      </c>
      <c r="B17" s="4" t="inlineStr">
        <is>
          <t>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s well as updates guidance on earnings per unit and other related disclosures. The amendments in this update are effective for interim and annual periods beginning after December 15, 2021, with early adoption permitted for fiscal years beginning after December 15, 2020. We adopted this new standard on January 1, 2022. The impact on our disclosures is not material and there was no impact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Carrying amount and fair value of fixed rate senior notes</t>
        </is>
      </c>
      <c r="B4" s="4" t="inlineStr">
        <is>
          <t xml:space="preserve">The following table summarizes the aggregate principal amount and fair value of our Senior Notes 2026 and Senior Notes 2027 (in thousands): December 31, 2021 2020 Senior Notes 2026, aggregate principal $ 725,000 $ 725,000 Fair value of Senior Notes 2026 755,813 761,250 Senior Notes 2027, aggregate principal 750,000 750,000 Fair value of Senior Notes 2027 787,500 800,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Tables)</t>
        </is>
      </c>
      <c r="B1" s="2" t="inlineStr">
        <is>
          <t>12 Months Ended</t>
        </is>
      </c>
    </row>
    <row r="2">
      <c r="B2" s="2" t="inlineStr">
        <is>
          <t>Dec. 31, 2021</t>
        </is>
      </c>
    </row>
    <row r="3">
      <c r="A3" s="3" t="inlineStr">
        <is>
          <t>Receivables [Abstract]</t>
        </is>
      </c>
    </row>
    <row r="4">
      <c r="A4" s="4" t="inlineStr">
        <is>
          <t>Trade Accounts Receivable, Allowance for Credit Loss</t>
        </is>
      </c>
      <c r="B4" s="4" t="inlineStr">
        <is>
          <t>The following summarizes activity within our trade accounts receivable allowance for credit losses balance (in thousands): Allowance for Credit Losses (1) Balance, December 31, 2019 $ 2,479 Current-period provision for expected credit losses 3,700 Writeoffs charged against the allowance (1,197) Balance, December 31, 2020 4,982 Current-period provision for expected credit losses (2,700) Writeoffs charged against the allowance (264) Recoveries collected 39 Balance, December 31, 2021 $ 2,057 ________________________ (1) On January 1, 2020, we adopted Topic 326 using the modified retrospective approach, refer to Note 2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components of inventories</t>
        </is>
      </c>
      <c r="B4" s="4" t="inlineStr">
        <is>
          <t xml:space="preserve">Components of inventories were as follows (in thousands): December 31, 2021 2020 Serialized parts $ 44,642 $ 42,233 Non-serialized parts 41,174 42,399 Total inventories $ 85,816 $ 84,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0</v>
      </c>
      <c r="C3" s="7" t="n">
        <v>2</v>
      </c>
    </row>
    <row r="4">
      <c r="A4" s="3" t="inlineStr">
        <is>
          <t>Accounts receivable:</t>
        </is>
      </c>
    </row>
    <row r="5">
      <c r="A5" s="4" t="inlineStr">
        <is>
          <t>Trade, net of allowances for credit losses of $2,057 and $4,982, respectively</t>
        </is>
      </c>
      <c r="B5" s="6" t="n">
        <v>68175</v>
      </c>
      <c r="C5" s="6" t="n">
        <v>63727</v>
      </c>
    </row>
    <row r="6">
      <c r="A6" s="4" t="inlineStr">
        <is>
          <t>Other</t>
        </is>
      </c>
      <c r="B6" s="6" t="n">
        <v>39</v>
      </c>
      <c r="C6" s="6" t="n">
        <v>3707</v>
      </c>
    </row>
    <row r="7">
      <c r="A7" s="4" t="inlineStr">
        <is>
          <t>Related party receivables</t>
        </is>
      </c>
      <c r="B7" s="6" t="n">
        <v>44941</v>
      </c>
      <c r="C7" s="6" t="n">
        <v>45043</v>
      </c>
    </row>
    <row r="8">
      <c r="A8" s="4" t="inlineStr">
        <is>
          <t>Inventories</t>
        </is>
      </c>
      <c r="B8" s="6" t="n">
        <v>85816</v>
      </c>
      <c r="C8" s="6" t="n">
        <v>84632</v>
      </c>
    </row>
    <row r="9">
      <c r="A9" s="4" t="inlineStr">
        <is>
          <t>Prepaid expenses and other assets</t>
        </is>
      </c>
      <c r="B9" s="6" t="n">
        <v>6016</v>
      </c>
      <c r="C9" s="6" t="n">
        <v>2444</v>
      </c>
    </row>
    <row r="10">
      <c r="A10" s="4" t="inlineStr">
        <is>
          <t>Total current assets</t>
        </is>
      </c>
      <c r="B10" s="6" t="n">
        <v>204987</v>
      </c>
      <c r="C10" s="6" t="n">
        <v>199555</v>
      </c>
    </row>
    <row r="11">
      <c r="A11" s="4" t="inlineStr">
        <is>
          <t>Property and equipment, net</t>
        </is>
      </c>
      <c r="B11" s="6" t="n">
        <v>2222336</v>
      </c>
      <c r="C11" s="6" t="n">
        <v>2380633</v>
      </c>
    </row>
    <row r="12">
      <c r="A12" s="4" t="inlineStr">
        <is>
          <t>Lease right-of-use assets</t>
        </is>
      </c>
      <c r="B12" s="6" t="n">
        <v>20173</v>
      </c>
      <c r="C12" s="6" t="n">
        <v>22766</v>
      </c>
    </row>
    <row r="13">
      <c r="A13" s="4" t="inlineStr">
        <is>
          <t>Identifiable intangible assets, net</t>
        </is>
      </c>
      <c r="B13" s="6" t="n">
        <v>304411</v>
      </c>
      <c r="C13" s="6" t="n">
        <v>333791</v>
      </c>
    </row>
    <row r="14">
      <c r="A14" s="4" t="inlineStr">
        <is>
          <t>Other assets</t>
        </is>
      </c>
      <c r="B14" s="6" t="n">
        <v>16072</v>
      </c>
      <c r="C14" s="6" t="n">
        <v>11955</v>
      </c>
    </row>
    <row r="15">
      <c r="A15" s="4" t="inlineStr">
        <is>
          <t>Total assets</t>
        </is>
      </c>
      <c r="B15" s="6" t="n">
        <v>2767979</v>
      </c>
      <c r="C15" s="6" t="n">
        <v>2948700</v>
      </c>
    </row>
    <row r="16">
      <c r="A16" s="3" t="inlineStr">
        <is>
          <t>Current liabilities:</t>
        </is>
      </c>
    </row>
    <row r="17">
      <c r="A17" s="4" t="inlineStr">
        <is>
          <t>Accounts payable</t>
        </is>
      </c>
      <c r="B17" s="6" t="n">
        <v>22538</v>
      </c>
      <c r="C17" s="6" t="n">
        <v>13531</v>
      </c>
    </row>
    <row r="18">
      <c r="A18" s="4" t="inlineStr">
        <is>
          <t>Accrued liabilities</t>
        </is>
      </c>
      <c r="B18" s="6" t="n">
        <v>113891</v>
      </c>
      <c r="C18" s="6" t="n">
        <v>109539</v>
      </c>
    </row>
    <row r="19">
      <c r="A19" s="4" t="inlineStr">
        <is>
          <t>Deferred revenue</t>
        </is>
      </c>
      <c r="B19" s="6" t="n">
        <v>51216</v>
      </c>
      <c r="C19" s="6" t="n">
        <v>47202</v>
      </c>
    </row>
    <row r="20">
      <c r="A20" s="4" t="inlineStr">
        <is>
          <t>Total current liabilities</t>
        </is>
      </c>
      <c r="B20" s="6" t="n">
        <v>187645</v>
      </c>
      <c r="C20" s="6" t="n">
        <v>170272</v>
      </c>
    </row>
    <row r="21">
      <c r="A21" s="4" t="inlineStr">
        <is>
          <t>Long-term debt, net</t>
        </is>
      </c>
      <c r="B21" s="6" t="n">
        <v>1973234</v>
      </c>
      <c r="C21" s="6" t="n">
        <v>1927005</v>
      </c>
    </row>
    <row r="22">
      <c r="A22" s="4" t="inlineStr">
        <is>
          <t>Operating lease liabilities</t>
        </is>
      </c>
      <c r="B22" s="6" t="n">
        <v>18551</v>
      </c>
      <c r="C22" s="6" t="n">
        <v>21220</v>
      </c>
    </row>
    <row r="23">
      <c r="A23" s="4" t="inlineStr">
        <is>
          <t>Other liabilities</t>
        </is>
      </c>
      <c r="B23" s="6" t="n">
        <v>10132</v>
      </c>
      <c r="C23" s="6" t="n">
        <v>15239</v>
      </c>
    </row>
    <row r="24">
      <c r="A24" s="4" t="inlineStr">
        <is>
          <t>Total liabilities</t>
        </is>
      </c>
      <c r="B24" s="6" t="n">
        <v>2189562</v>
      </c>
      <c r="C24" s="6" t="n">
        <v>2133736</v>
      </c>
    </row>
    <row r="25">
      <c r="A25" s="4" t="inlineStr">
        <is>
          <t>Commitments and contingencies</t>
        </is>
      </c>
      <c r="B25" s="4" t="inlineStr">
        <is>
          <t xml:space="preserve"> </t>
        </is>
      </c>
      <c r="C25" s="4" t="inlineStr">
        <is>
          <t xml:space="preserve"> </t>
        </is>
      </c>
    </row>
    <row r="26">
      <c r="A26" s="4" t="inlineStr">
        <is>
          <t>Preferred Units</t>
        </is>
      </c>
      <c r="B26" s="6" t="n">
        <v>477309</v>
      </c>
      <c r="C26" s="6" t="n">
        <v>477309</v>
      </c>
    </row>
    <row r="27">
      <c r="A27" s="3" t="inlineStr">
        <is>
          <t>Partners’ capital:</t>
        </is>
      </c>
    </row>
    <row r="28">
      <c r="A28" s="4" t="inlineStr">
        <is>
          <t>Limited Partners' Capital Account</t>
        </is>
      </c>
      <c r="B28" s="6" t="n">
        <v>87129</v>
      </c>
      <c r="C28" s="6" t="n">
        <v>323676</v>
      </c>
    </row>
    <row r="29">
      <c r="A29" s="4" t="inlineStr">
        <is>
          <t>Warrants</t>
        </is>
      </c>
      <c r="B29" s="6" t="n">
        <v>13979</v>
      </c>
      <c r="C29" s="6" t="n">
        <v>13979</v>
      </c>
    </row>
    <row r="30">
      <c r="A30" s="4" t="inlineStr">
        <is>
          <t>Total partners’ capital</t>
        </is>
      </c>
      <c r="B30" s="6" t="n">
        <v>101108</v>
      </c>
      <c r="C30" s="6" t="n">
        <v>337655</v>
      </c>
    </row>
    <row r="31">
      <c r="A31" s="4" t="inlineStr">
        <is>
          <t>Total liabilities, Preferred Units and partners’ capital</t>
        </is>
      </c>
      <c r="B31" s="7" t="n">
        <v>2767979</v>
      </c>
      <c r="C31" s="7" t="n">
        <v>294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Identifiable Intangible Assets and Goodwill (Tables)</t>
        </is>
      </c>
      <c r="B1" s="2" t="inlineStr">
        <is>
          <t>12 Months Ended</t>
        </is>
      </c>
    </row>
    <row r="2">
      <c r="B2" s="2" t="inlineStr">
        <is>
          <t>Dec. 31, 2021</t>
        </is>
      </c>
    </row>
    <row r="3">
      <c r="A3" s="3" t="inlineStr">
        <is>
          <t>Property And Equipment, Identifiable Intangible Assets and Goodwill</t>
        </is>
      </c>
    </row>
    <row r="4">
      <c r="A4" s="4" t="inlineStr">
        <is>
          <t>Schedule of property and equipment</t>
        </is>
      </c>
      <c r="B4" s="4" t="inlineStr">
        <is>
          <t xml:space="preserve">Property and equipment consisted of the following (in thousands): December 31, 2021 2020 Compression and treating equipment $ 3,522,083 $ 3,480,660 Computer equipment 54,013 53,887 Automobiles and vehicles 31,919 33,412 Leasehold improvements 8,847 8,218 Buildings 5,334 5,334 Furniture and fixtures 1,105 1,110 Land 77 77 Total property and equipment, gross 3,623,378 3,582,698 Less: accumulated depreciation and amortization (1,401,042) (1,202,065) Total property and equipment, net $ 2,222,336 $ 2,380,633 </t>
        </is>
      </c>
    </row>
    <row r="5">
      <c r="A5" s="4" t="inlineStr">
        <is>
          <t>Schedule of estimated useful lives of assets</t>
        </is>
      </c>
      <c r="B5" s="4" t="inlineStr">
        <is>
          <t>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t>
        </is>
      </c>
    </row>
    <row r="6">
      <c r="A6" s="4" t="inlineStr">
        <is>
          <t>Schedule of identifiable intangible assets</t>
        </is>
      </c>
      <c r="B6" s="4" t="inlineStr">
        <is>
          <t xml:space="preserve">Identifiable intangible assets, net consisted of the following (in thousands): Customer Trade Names Total Gross balance at December 31, 2019 $ 485,162 $ 65,500 $ 550,662 Accumulated amortization (182,210) (34,661) (216,871) Net balance at December 31, 2020 $ 302,952 $ 30,839 $ 333,791 Gross balance at December 31, 2020 $ 485,162 $ 65,500 $ 550,662 Accumulated amortization (208,314) (37,937) (246,251) Net balance at December 31, 2021 $ 276,848 $ 27,563 $ 304,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Components of other current liabilities included the following (in thousands): December 31, 2021 2020 Accrued sales tax contingencies (1) $ 44,923 $ 44,923 Accrued interest expense 30,850 31,125 Accrued payroll and benefits 8,054 8,416 Accrued unit-based compensation liability 13,280 9,183 ________________________ (1) Refer to Note 16 for further detailed information on the accrued sales tax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 Accounting (Tables)</t>
        </is>
      </c>
      <c r="B1" s="2" t="inlineStr">
        <is>
          <t>12 Months Ended</t>
        </is>
      </c>
    </row>
    <row r="2">
      <c r="B2" s="2" t="inlineStr">
        <is>
          <t>Dec. 31, 2021</t>
        </is>
      </c>
    </row>
    <row r="3">
      <c r="A3" s="3" t="inlineStr">
        <is>
          <t>Leases [Abstract]</t>
        </is>
      </c>
    </row>
    <row r="4">
      <c r="A4" s="4" t="inlineStr">
        <is>
          <t>Supplemental Balance Sheet Information</t>
        </is>
      </c>
      <c r="B4" s="4" t="inlineStr">
        <is>
          <t>Supplemental balance sheet information related to leases consisted of the following (in thousands): December 31, 2021 2020 Operating leases: Lease right-of-use assets $ 20,173 $ 22,766 Accrued liabilities (3,226) (3,108) Operating lease liabilities (18,551) (21,220) Finance leases: Property and equipment, gross $ 4,408 $ 3,978 Accumulated depreciation (3,408) (2,965) Property and equipment, net 1,000 1,013 Accrued liabilities (518) (536) Other liabilities (905) (1,014)</t>
        </is>
      </c>
    </row>
    <row r="5">
      <c r="A5" s="4" t="inlineStr">
        <is>
          <t>Schedule of components of lease expense</t>
        </is>
      </c>
      <c r="B5" s="4" t="inlineStr">
        <is>
          <t xml:space="preserve">Components of lease expense consisted of the following (in thousands): Year Ended December 31, Income Statement Line Item 2021 2020 2019 Operating lease costs: Operating lease cost Cost of operations, exclusive of depreciation and amortization $ 3,074 $ 2,874 $ 1,796 Operating lease cost Selling, general and administrative 1,524 1,566 1,165 Total operating lease costs 4,598 4,440 2,961 Finance lease costs: Amortization of lease assets Depreciation and amortization 443 410 1,638 Short-term lease costs: Short-term lease cost Cost of operations, exclusive of depreciation and amortization 374 308 309 Short-term lease cost Selling, general and administrative 30 38 34 Total short-term lease costs 404 346 343 Variable lease costs: Variable lease cost Cost of operations, exclusive of depreciation and amortization 141 263 226 Variable lease cost Selling, general and administrative 597 1,126 1,130 Total variable lease costs 738 1,389 1,356 Total lease costs $ 6,183 $ 6,585 $ 6,298 </t>
        </is>
      </c>
    </row>
    <row r="6">
      <c r="A6" s="4" t="inlineStr">
        <is>
          <t>Schedule of Weighted Average Remaining Lease Term</t>
        </is>
      </c>
      <c r="B6" s="4" t="inlineStr">
        <is>
          <t>The weighted average remaining lease terms and weighted average discount rates were as follows: Year Ended December 31, 2021 2020 2019 Weighted average remaining lease term: Operating leases 7 years 8 years 8 years Finance leases 3 years 3 years 4 years Weighted average discount rate: Operating leases 5.0 % 5.0 % 4.9 % Finance leases 3.9 % 2.6 % 2.6 %</t>
        </is>
      </c>
    </row>
    <row r="7">
      <c r="A7" s="4" t="inlineStr">
        <is>
          <t>Supplemental Cash Flow Information</t>
        </is>
      </c>
      <c r="B7" s="4" t="inlineStr">
        <is>
          <t xml:space="preserve">Supplemental cash flow information related to leases consisted of the following (in thousands): Year Ended December 31, 2021 2020 2019 Cash paid for amounts included in the measurement of lease liabilities: Operating cash flows from operating leases $ (4,463) $ (4,321) $ (3,001) Operating cash flows from finance leases (129) (509) (788) Financing cash flows from finance leases (558) (774) (1,035) ROU assets obtained in exchange for lease obligations: Operating leases $ 730 $ 7,709 $ 17,367 Finance leases 430 — 259 </t>
        </is>
      </c>
    </row>
    <row r="8">
      <c r="A8" s="4" t="inlineStr">
        <is>
          <t>Schedule of Maturities of Lease Liabilities</t>
        </is>
      </c>
      <c r="B8" s="4" t="inlineStr">
        <is>
          <t xml:space="preserve">Maturities of lease liabilities as of December 31, 2021 consisted of the following (in thousands): Operating Leases Finance Leases Total 2022 $ 4,225 $ 548 $ 4,773 2023 3,800 519 4,319 2024 3,378 409 3,787 2025 3,281 — 3,281 2026 3,110 — 3,110 Thereafter 8,155 — 8,155 Total lease payments 25,949 1,476 27,425 Less: present value discount (4,172) (53) (4,225) Present value of lease liabilities $ 21,777 $ 1,423 $ 23,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Expense (Benefits) (Tables)</t>
        </is>
      </c>
      <c r="B1" s="2" t="inlineStr">
        <is>
          <t>12 Months Ended</t>
        </is>
      </c>
    </row>
    <row r="2">
      <c r="B2" s="2" t="inlineStr">
        <is>
          <t>Dec. 31, 2021</t>
        </is>
      </c>
    </row>
    <row r="3">
      <c r="A3" s="3" t="inlineStr">
        <is>
          <t>Income Tax Disclosure [Abstract]</t>
        </is>
      </c>
    </row>
    <row r="4">
      <c r="A4" s="4" t="inlineStr">
        <is>
          <t>Schedule of components of income tax expense (benefits)</t>
        </is>
      </c>
      <c r="B4" s="4" t="inlineStr">
        <is>
          <t xml:space="preserve">Components of our income tax expense are as follows (in thousands): Year Ended December 31, 2021 2020 2019 Current tax expense $ 916 $ 803 $ 810 Deferred tax expense (benefit) (42) 530 1,376 Total income tax expense $ 874 $ 1,333 $ 2,186 </t>
        </is>
      </c>
    </row>
    <row r="5">
      <c r="A5" s="4" t="inlineStr">
        <is>
          <t>Schedule of Deferred Tax Assets and Liabilities</t>
        </is>
      </c>
      <c r="B5" s="4" t="inlineStr">
        <is>
          <t>The tax effects of temporary differences related to property and equipment, identifiable intangible assets and goodwill that gives rise to deferred tax assets (liabilities), included net within other liabilities, are as follows (in thousands): December 31, 2021 2020 Deferred tax assets: Goodwill $ 15 $ 4 Deferred tax liabilities: Property and equipment (4,389) (4,429) Identifiable intangible assets (30) (21) Total deferred tax liabilities (4,419) (4,450) Deferred tax liabilities, net $ (4,404) $ (4,4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of the Partnership</t>
        </is>
      </c>
      <c r="B4" s="4" t="inlineStr">
        <is>
          <t xml:space="preserve">Our long-term debt, of which there is no current portion, consisted of the following (in thousands): December 31, 2021 2020 Senior Notes 2026, aggregate principal $ 725,000 $ 725,000 Senior Notes 2027, aggregate principal 750,000 750,000 Less: deferred financing costs, net of amortization (18,108) (21,805) Total Senior Notes, net 1,456,892 1,453,195 Revolving Credit Facility 516,342 473,810 Total long-term debt, net $ 1,973,234 $ 1,927,005 </t>
        </is>
      </c>
    </row>
    <row r="5">
      <c r="A5" s="4" t="inlineStr">
        <is>
          <t>Schedule of redemption prices</t>
        </is>
      </c>
      <c r="B5" s="4" t="inlineStr">
        <is>
          <t>On or after September 1, 2022,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2 105.156 % 2023 103.438 % 2024 101.719 % 2025 and thereafter 100.000 % We may redeem all or a part of the Senior Notes 2026 at redemption prices (expressed as percentages of the principal amount) set forth below, plus accrued and unpaid interest, if any, to the applicable redemption date, if redeemed during the twelve-month period beginning on April 1 of the years indicated below: Year Percentages 2021 105.156 % 2022 103.438 % 2023 101.719 % 2024 and thereafter 100.000 %</t>
        </is>
      </c>
    </row>
    <row r="6">
      <c r="A6" s="4" t="inlineStr">
        <is>
          <t>Schedule of maturities of long term debt</t>
        </is>
      </c>
      <c r="B6" s="4" t="inlineStr">
        <is>
          <t xml:space="preserve">Maturities of long-term debt for each of the five succeeding years are as follows (in thousands): Year Ending December 31, 2022 $ — 2023 — 2024 — 2025 — 2026 1,241,342 Thereafter 7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12 Months Ended</t>
        </is>
      </c>
    </row>
    <row r="2">
      <c r="B2" s="2" t="inlineStr">
        <is>
          <t>Dec. 31, 2021</t>
        </is>
      </c>
    </row>
    <row r="3">
      <c r="A3" s="3" t="inlineStr">
        <is>
          <t>Preferred Units and Warrants</t>
        </is>
      </c>
    </row>
    <row r="4">
      <c r="A4" s="4" t="inlineStr">
        <is>
          <t>Schedule of Dividends Declared</t>
        </is>
      </c>
      <c r="B4" s="4" t="inlineStr">
        <is>
          <t xml:space="preserve">We have declared and paid quarterly cash distributions per unit to our Preferred Unitholders of record as follows: Payment date Distribution per Preferred Unit February 8, 2019 $ 24.375 May 10, 2019 24.375 August 9, 2019 24.375 November 8, 2019 24.375 Total 2019 distributions $ 97.500 February 7, 2020 $ 24.375 May 8, 2020 24.375 August 10, 2020 24.375 November 6, 2020 24.375 Total 2020 distributions $ 97.500 February 5, 2021 $ 24.375 May 7, 2021 24.375 August 6, 2021 24.375 November 5, 2021 24.375 Total 2021 distributions $ 97.500 </t>
        </is>
      </c>
    </row>
    <row r="5">
      <c r="A5" s="4" t="inlineStr">
        <is>
          <t>Changes in the Preferred Units balance</t>
        </is>
      </c>
      <c r="B5" s="4" t="inlineStr">
        <is>
          <t xml:space="preserve">Changes in the Preferred Units balance are summarized below (in thousands): Preferred Units Balance at December 31, 2018 $ 477,309 Net income allocated to Preferred Units 48,750 Cash distributions on Preferred Units (48,750) Balance at December 31, 2019 477,309 Net income allocated to Preferred Units 48,750 Cash distributions on Preferred Units (48,750) Balance at December 31, 2020 477,309 Net income allocated to Preferred Units 48,750 Cash distributions on Preferred Units (48,750) Balance at December 31, 2021 $ 477,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artners' Capital (Tables)</t>
        </is>
      </c>
      <c r="B1" s="2" t="inlineStr">
        <is>
          <t>12 Months Ended</t>
        </is>
      </c>
    </row>
    <row r="2">
      <c r="B2" s="2" t="inlineStr">
        <is>
          <t>Dec. 31, 2021</t>
        </is>
      </c>
    </row>
    <row r="3">
      <c r="A3" s="3" t="inlineStr">
        <is>
          <t>Partners' Capital Notes [Abstract]</t>
        </is>
      </c>
    </row>
    <row r="4">
      <c r="A4" s="4" t="inlineStr">
        <is>
          <t>Schedule of Limited Partners' Capital Account by Class</t>
        </is>
      </c>
      <c r="B4" s="4" t="inlineStr">
        <is>
          <t xml:space="preserve">The change in common units and Class B Units outstanding were as follows: Units outstanding Common Class B Number of units outstanding, December 31, 2018 89,983,790 6,397,965 Vesting of phantom units 189,637 — Issuance of common units under the DRIP 60,584 — Conversion of Class B Units to common units 6,397,965 (6,397,965) Number of units outstanding, December 31, 2019 96,631,976 — Vesting of phantom units 141,652 — Issuance of common units under the DRIP 188,695 — Number of units outstanding, December 31, 2020 96,962,323 — Vesting of phantom units 263,985 — Issuance of common units under the DRIP 118,399 — Number of units outstanding, December 31, 2021 97,344,707 — </t>
        </is>
      </c>
    </row>
    <row r="5">
      <c r="A5" s="4" t="inlineStr">
        <is>
          <t>Schedule of cash distributions (in millions, except distribution per unit)</t>
        </is>
      </c>
      <c r="B5" s="4" t="inlineStr">
        <is>
          <t xml:space="preserve">We have declared and paid quarterly distributions per unit to our limited partner unitholders of record, including holders of our common and phantom units, as follows (dollars in millions, except distribution per unit): Payment Date Distribution per Amount Paid to Amount Paid to Total February 8, 2019 $ 0.525 $ 47.2 $ 0.7 $ 47.9 May 10, 2019 0.525 47.3 0.6 47.9 August 9, 2019 0.525 47.4 0.6 48.0 November 8, 2019 0.525 50.7 0.6 51.3 Total 2019 distributions $ 2.10 $ 192.6 $ 2.5 $ 195.1 February 7, 2020 $ 0.525 $ 50.7 $ 0.9 $ 51.6 May 8, 2020 0.525 50.8 0.9 51.7 August 10, 2020 0.525 50.9 0.8 51.7 November 6, 2020 0.525 50.9 0.7 51.6 Total 2020 distributions $ 2.10 $ 203.3 $ 3.3 $ 206.6 February 5, 2021 $ 0.525 $ 50.9 $ 1.1 $ 52.0 May 7, 2021 0.525 50.9 1.1 52.0 August 6, 2021 0.525 51.0 1.1 52.1 November 5, 2021 0.525 51.0 1.0 52.0 Total 2021 distributions $ 2.10 $ 203.8 $ 4.3 $ 2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 by type of service</t>
        </is>
      </c>
      <c r="B4" s="4" t="inlineStr">
        <is>
          <t xml:space="preserve">The following table disaggregates our revenue by type of service (in thousands): Year Ended December 31, 2021 2020 2019 Contract operations revenue $ 621,449 $ 656,616 $ 681,472 Retail parts and services revenue 11,196 11,067 16,893 Total revenues $ 632,645 $ 667,683 $ 698,365 </t>
        </is>
      </c>
    </row>
    <row r="5">
      <c r="A5" s="4" t="inlineStr">
        <is>
          <t>Disaggregation of revenue by timing of transfer of services</t>
        </is>
      </c>
      <c r="B5" s="4" t="inlineStr">
        <is>
          <t xml:space="preserve">The following table disaggregates our revenue by timing of provision of services or transfer of goods (in thousands): Year Ended December 31, 2021 2020 2019 Services provided over time: Primary term $ 419,307 $ 458,479 $ 434,705 Month-to-month 202,142 198,137 246,767 Total services provided over time 621,449 656,616 681,472 Services provided or goods transferred at a point in time 11,196 11,067 16,893 Total revenues $ 632,645 $ 667,683 $ 698,365 </t>
        </is>
      </c>
    </row>
    <row r="6">
      <c r="A6" s="4" t="inlineStr">
        <is>
          <t>Components of deferred revenue</t>
        </is>
      </c>
      <c r="B6" s="4" t="inlineStr">
        <is>
          <t>We record deferred revenue when cash payments are received or due in advance of our performance. Components of deferred revenue were as follows: December 31, Balance sheet location 2021 2020 Current (1) Deferred revenue $ 51,216 $ 47,202 Noncurrent Other liabilities 4,823 8,200 Total $ 56,039 $ 55,402 ________________________ (1) We recognized $43.2 million of revenue during the year ended December 31, 2021 related to our deferred revenue balance as of December 31, 2020.</t>
        </is>
      </c>
    </row>
    <row r="7">
      <c r="A7" s="4" t="inlineStr">
        <is>
          <t>Schedule of remaining performance obligation</t>
        </is>
      </c>
      <c r="B7" s="4" t="inlineStr">
        <is>
          <t xml:space="preserve">As of December 31, 2021, the aggregate amount of transaction price allocated to unsatisfied performance obligations related to our contract operations revenue is $438.6 million. We expect to recognize these remaining performance obligations as follows (in thousands): 2022 2023 2024 2025 Thereafter Total Remaining performance obligations $ 277,919 $ 109,206 $ 39,375 $ 10,089 $ 2,026 $ 438,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summarizes the revenues from Energy Transfer on our consolidated statement of operations (in thousands): Year Ended December 31, 2021 2020 2019 Related party revenues $ 11,967 $ 12,372 $ 19,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it-based Compensation (Tables)</t>
        </is>
      </c>
      <c r="B1" s="2" t="inlineStr">
        <is>
          <t>12 Months Ended</t>
        </is>
      </c>
    </row>
    <row r="2">
      <c r="B2" s="2" t="inlineStr">
        <is>
          <t>Dec. 31, 2021</t>
        </is>
      </c>
    </row>
    <row r="3">
      <c r="A3" s="3" t="inlineStr">
        <is>
          <t>Share-based Payment Arrangement [Abstract]</t>
        </is>
      </c>
    </row>
    <row r="4">
      <c r="A4" s="4" t="inlineStr">
        <is>
          <t>Summary of information regarding phantom unit awards</t>
        </is>
      </c>
      <c r="B4" s="4" t="inlineStr">
        <is>
          <t xml:space="preserve">The following table summarizes information regarding phantom unit awards for the periods presented: Number of Units Weighted-Average Phantom units outstanding at December 31, 2018 1,431,064 $ 14.98 Granted 717,869 15.88 Vested (301,329) 13.06 Forfeited (45,620) 16.78 Phantom units outstanding at December 31, 2019 1,801,984 $ 15.09 Granted 741,963 12.55 Vested (223,658) 17.27 Forfeited (182,332) 15.36 Phantom units outstanding at December 31, 2020 2,137,957 $ 14.88 Granted 638,903 14.92 Vested (475,831) 15.13 Forfeited (71,261) 14.50 Phantom units outstanding at December 31, 2021 2,229,768 $ 1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 for credit losses</t>
        </is>
      </c>
      <c r="B3" s="7" t="n">
        <v>2057</v>
      </c>
      <c r="C3" s="7" t="n">
        <v>4982</v>
      </c>
    </row>
    <row r="4">
      <c r="A4" s="4" t="inlineStr">
        <is>
          <t>Common units issued (in shares)</t>
        </is>
      </c>
      <c r="B4" s="6" t="n">
        <v>97345000</v>
      </c>
      <c r="C4" s="6" t="n">
        <v>96962000</v>
      </c>
    </row>
    <row r="5">
      <c r="A5" s="4" t="inlineStr">
        <is>
          <t>Common units outstanding (in shares)</t>
        </is>
      </c>
      <c r="B5" s="6" t="n">
        <v>97345000</v>
      </c>
      <c r="C5" s="6" t="n">
        <v>969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Organization and Description of the Business (Details) - USAC Management</t>
        </is>
      </c>
      <c r="B1" s="2" t="inlineStr">
        <is>
          <t>Dec. 31, 2021employee</t>
        </is>
      </c>
    </row>
    <row r="2">
      <c r="A2" s="3" t="inlineStr">
        <is>
          <t>Organization</t>
        </is>
      </c>
    </row>
    <row r="3">
      <c r="A3" s="4" t="inlineStr">
        <is>
          <t>Number of employees</t>
        </is>
      </c>
      <c r="B3" s="6" t="n">
        <v>697</v>
      </c>
    </row>
    <row r="4">
      <c r="A4" s="4" t="inlineStr">
        <is>
          <t>Subject to collective bargaining arrangements</t>
        </is>
      </c>
    </row>
    <row r="5">
      <c r="A5" s="3" t="inlineStr">
        <is>
          <t>Organization</t>
        </is>
      </c>
    </row>
    <row r="6">
      <c r="A6" s="4" t="inlineStr">
        <is>
          <t>Number of employees</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Property and Equipment (Details) - USD ($)</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Capitalized interest</t>
        </is>
      </c>
      <c r="B4" s="7" t="n">
        <v>200000</v>
      </c>
      <c r="C4" s="7" t="n">
        <v>200000</v>
      </c>
      <c r="D4" s="7" t="n">
        <v>500000</v>
      </c>
    </row>
    <row r="5">
      <c r="A5" s="3" t="inlineStr">
        <is>
          <t>Impairments of long-lived assets</t>
        </is>
      </c>
    </row>
    <row r="6">
      <c r="A6" s="4" t="inlineStr">
        <is>
          <t>Impairment of intangible assets</t>
        </is>
      </c>
      <c r="B6" s="6" t="n">
        <v>0</v>
      </c>
      <c r="C6" s="6" t="n">
        <v>0</v>
      </c>
      <c r="D6" s="6" t="n">
        <v>0</v>
      </c>
    </row>
    <row r="7">
      <c r="A7" s="4" t="inlineStr">
        <is>
          <t>Impairment of goodwill</t>
        </is>
      </c>
      <c r="B7" s="7" t="n">
        <v>0</v>
      </c>
      <c r="C7" s="7" t="n">
        <v>619411000</v>
      </c>
      <c r="D7" s="7" t="n">
        <v>0</v>
      </c>
    </row>
    <row r="8">
      <c r="A8" s="4" t="inlineStr">
        <is>
          <t>Minimum</t>
        </is>
      </c>
    </row>
    <row r="9">
      <c r="A9" s="3" t="inlineStr">
        <is>
          <t>Property and Equipment</t>
        </is>
      </c>
    </row>
    <row r="10">
      <c r="A10" s="4" t="inlineStr">
        <is>
          <t>Useful life of identifiable intangible asset</t>
        </is>
      </c>
      <c r="B10" s="4" t="inlineStr">
        <is>
          <t>15 years</t>
        </is>
      </c>
    </row>
    <row r="11">
      <c r="A11" s="4" t="inlineStr">
        <is>
          <t>Maximum</t>
        </is>
      </c>
    </row>
    <row r="12">
      <c r="A12" s="3" t="inlineStr">
        <is>
          <t>Property and Equipment</t>
        </is>
      </c>
    </row>
    <row r="13">
      <c r="A13" s="4" t="inlineStr">
        <is>
          <t>Useful life of identifiable intangible asset</t>
        </is>
      </c>
      <c r="B13" s="4" t="inlineStr">
        <is>
          <t>25 years</t>
        </is>
      </c>
    </row>
    <row r="14">
      <c r="A14" s="4" t="inlineStr">
        <is>
          <t>Overhauls and Major Improvements | Minimum</t>
        </is>
      </c>
    </row>
    <row r="15">
      <c r="A15" s="3" t="inlineStr">
        <is>
          <t>Property and Equipment</t>
        </is>
      </c>
    </row>
    <row r="16">
      <c r="A16" s="4" t="inlineStr">
        <is>
          <t>Property and equipment useful Life</t>
        </is>
      </c>
      <c r="B16" s="4" t="inlineStr">
        <is>
          <t>3 years</t>
        </is>
      </c>
    </row>
    <row r="17">
      <c r="A17" s="4" t="inlineStr">
        <is>
          <t>Overhauls and Major Improvements | Maximum</t>
        </is>
      </c>
    </row>
    <row r="18">
      <c r="A18" s="3" t="inlineStr">
        <is>
          <t>Property and Equipment</t>
        </is>
      </c>
    </row>
    <row r="19">
      <c r="A19" s="4" t="inlineStr">
        <is>
          <t>Property and equipment useful Life</t>
        </is>
      </c>
      <c r="B19"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Level 2 - USD ($) $ in Thousands</t>
        </is>
      </c>
      <c r="B1" s="2" t="inlineStr">
        <is>
          <t>Dec. 31, 2021</t>
        </is>
      </c>
      <c r="C1" s="2" t="inlineStr">
        <is>
          <t>Dec. 31, 2020</t>
        </is>
      </c>
    </row>
    <row r="2">
      <c r="A2" s="4" t="inlineStr">
        <is>
          <t>Carrying amount | Senior Notes 2026, aggregate principal</t>
        </is>
      </c>
    </row>
    <row r="3">
      <c r="A3" s="3" t="inlineStr">
        <is>
          <t>Fair Value, Balance Sheet Grouping, Financial Statement Captions [Line Items]</t>
        </is>
      </c>
    </row>
    <row r="4">
      <c r="A4" s="4" t="inlineStr">
        <is>
          <t>Liabilities, fair value disclosure</t>
        </is>
      </c>
      <c r="B4" s="7" t="n">
        <v>725000</v>
      </c>
      <c r="C4" s="7" t="n">
        <v>725000</v>
      </c>
    </row>
    <row r="5">
      <c r="A5" s="4" t="inlineStr">
        <is>
          <t>Carrying amount | Senior Notes 2027, aggregate principal</t>
        </is>
      </c>
    </row>
    <row r="6">
      <c r="A6" s="3" t="inlineStr">
        <is>
          <t>Fair Value, Balance Sheet Grouping, Financial Statement Captions [Line Items]</t>
        </is>
      </c>
    </row>
    <row r="7">
      <c r="A7" s="4" t="inlineStr">
        <is>
          <t>Liabilities, fair value disclosure</t>
        </is>
      </c>
      <c r="B7" s="6" t="n">
        <v>750000</v>
      </c>
      <c r="C7" s="6" t="n">
        <v>750000</v>
      </c>
    </row>
    <row r="8">
      <c r="A8" s="4" t="inlineStr">
        <is>
          <t>Fair value | Senior Notes 2026, aggregate principal</t>
        </is>
      </c>
    </row>
    <row r="9">
      <c r="A9" s="3" t="inlineStr">
        <is>
          <t>Fair Value, Balance Sheet Grouping, Financial Statement Captions [Line Items]</t>
        </is>
      </c>
    </row>
    <row r="10">
      <c r="A10" s="4" t="inlineStr">
        <is>
          <t>Liabilities, fair value disclosure</t>
        </is>
      </c>
      <c r="B10" s="6" t="n">
        <v>755813</v>
      </c>
      <c r="C10" s="6" t="n">
        <v>761250</v>
      </c>
    </row>
    <row r="11">
      <c r="A11" s="4" t="inlineStr">
        <is>
          <t>Fair value | Senior Notes 2027, aggregate principal</t>
        </is>
      </c>
    </row>
    <row r="12">
      <c r="A12" s="3" t="inlineStr">
        <is>
          <t>Fair Value, Balance Sheet Grouping, Financial Statement Captions [Line Items]</t>
        </is>
      </c>
    </row>
    <row r="13">
      <c r="A13" s="4" t="inlineStr">
        <is>
          <t>Liabilities, fair value disclosure</t>
        </is>
      </c>
      <c r="B13" s="7" t="n">
        <v>787500</v>
      </c>
      <c r="C13" s="7" t="n">
        <v>800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Trade Accounts Receivable, Allowance for Credit Los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Trade accounts receivable, allowance for credit loss, beginning balance</t>
        </is>
      </c>
      <c r="B4" s="7" t="n">
        <v>4982</v>
      </c>
      <c r="C4" s="7" t="n">
        <v>2479</v>
      </c>
    </row>
    <row r="5">
      <c r="A5" s="4" t="inlineStr">
        <is>
          <t>Current-period provision for expected credit losses</t>
        </is>
      </c>
      <c r="B5" s="6" t="n">
        <v>-2700</v>
      </c>
      <c r="C5" s="6" t="n">
        <v>3700</v>
      </c>
      <c r="D5" s="7" t="n">
        <v>1100</v>
      </c>
    </row>
    <row r="6">
      <c r="A6" s="4" t="inlineStr">
        <is>
          <t>Writeoffs charged against the allowance</t>
        </is>
      </c>
      <c r="B6" s="6" t="n">
        <v>-264</v>
      </c>
      <c r="C6" s="6" t="n">
        <v>-1197</v>
      </c>
    </row>
    <row r="7">
      <c r="A7" s="4" t="inlineStr">
        <is>
          <t>Recoveries collected</t>
        </is>
      </c>
      <c r="B7" s="6" t="n">
        <v>39</v>
      </c>
    </row>
    <row r="8">
      <c r="A8" s="4" t="inlineStr">
        <is>
          <t>Trade accounts receivable, allowance for credit loss, ending balance</t>
        </is>
      </c>
      <c r="B8" s="7" t="n">
        <v>2057</v>
      </c>
      <c r="C8" s="7" t="n">
        <v>4982</v>
      </c>
      <c r="D8" s="7" t="n">
        <v>24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de Accounts Receivable - Narrative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ccounts receivable, allowances for credit losses</t>
        </is>
      </c>
      <c r="B4" s="7" t="n">
        <v>2057</v>
      </c>
      <c r="C4" s="7" t="n">
        <v>4982</v>
      </c>
      <c r="D4" s="7" t="n">
        <v>2479</v>
      </c>
    </row>
    <row r="5">
      <c r="A5" s="4" t="inlineStr">
        <is>
          <t>Current-period provision for expected credit losses</t>
        </is>
      </c>
      <c r="B5" s="7" t="n">
        <v>-2700</v>
      </c>
      <c r="C5" s="7" t="n">
        <v>3700</v>
      </c>
      <c r="D5" s="7" t="n">
        <v>1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Serialized parts</t>
        </is>
      </c>
      <c r="B3" s="7" t="n">
        <v>44642</v>
      </c>
      <c r="C3" s="7" t="n">
        <v>42233</v>
      </c>
    </row>
    <row r="4">
      <c r="A4" s="4" t="inlineStr">
        <is>
          <t>Non-serialized parts</t>
        </is>
      </c>
      <c r="B4" s="6" t="n">
        <v>41174</v>
      </c>
      <c r="C4" s="6" t="n">
        <v>42399</v>
      </c>
    </row>
    <row r="5">
      <c r="A5" s="4" t="inlineStr">
        <is>
          <t>Total inventories</t>
        </is>
      </c>
      <c r="B5" s="7" t="n">
        <v>85816</v>
      </c>
      <c r="C5" s="7" t="n">
        <v>84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and Goodwill - Schedule of Property and Equipment (Details) - USD ($) $ in Thousands</t>
        </is>
      </c>
      <c r="B1" s="2" t="inlineStr">
        <is>
          <t>Dec. 31, 2021</t>
        </is>
      </c>
      <c r="C1" s="2" t="inlineStr">
        <is>
          <t>Dec. 31, 2020</t>
        </is>
      </c>
    </row>
    <row r="2">
      <c r="A2" s="3" t="inlineStr">
        <is>
          <t>Property and Equipment</t>
        </is>
      </c>
    </row>
    <row r="3">
      <c r="A3" s="4" t="inlineStr">
        <is>
          <t>Property and Equipment, gross</t>
        </is>
      </c>
      <c r="B3" s="7" t="n">
        <v>3623378</v>
      </c>
      <c r="C3" s="7" t="n">
        <v>3582698</v>
      </c>
    </row>
    <row r="4">
      <c r="A4" s="4" t="inlineStr">
        <is>
          <t>Less: accumulated depreciation and amortization</t>
        </is>
      </c>
      <c r="B4" s="6" t="n">
        <v>-1401042</v>
      </c>
      <c r="C4" s="6" t="n">
        <v>-1202065</v>
      </c>
    </row>
    <row r="5">
      <c r="A5" s="4" t="inlineStr">
        <is>
          <t>Total property and equipment, net</t>
        </is>
      </c>
      <c r="B5" s="6" t="n">
        <v>2222336</v>
      </c>
      <c r="C5" s="6" t="n">
        <v>2380633</v>
      </c>
    </row>
    <row r="6">
      <c r="A6" s="4" t="inlineStr">
        <is>
          <t>Compression and treating equipment</t>
        </is>
      </c>
    </row>
    <row r="7">
      <c r="A7" s="3" t="inlineStr">
        <is>
          <t>Property and Equipment</t>
        </is>
      </c>
    </row>
    <row r="8">
      <c r="A8" s="4" t="inlineStr">
        <is>
          <t>Property and Equipment, gross</t>
        </is>
      </c>
      <c r="B8" s="6" t="n">
        <v>3522083</v>
      </c>
      <c r="C8" s="6" t="n">
        <v>3480660</v>
      </c>
    </row>
    <row r="9">
      <c r="A9" s="4" t="inlineStr">
        <is>
          <t>Computer equipment</t>
        </is>
      </c>
    </row>
    <row r="10">
      <c r="A10" s="3" t="inlineStr">
        <is>
          <t>Property and Equipment</t>
        </is>
      </c>
    </row>
    <row r="11">
      <c r="A11" s="4" t="inlineStr">
        <is>
          <t>Property and Equipment, gross</t>
        </is>
      </c>
      <c r="B11" s="6" t="n">
        <v>54013</v>
      </c>
      <c r="C11" s="6" t="n">
        <v>53887</v>
      </c>
    </row>
    <row r="12">
      <c r="A12" s="4" t="inlineStr">
        <is>
          <t>Automobiles and vehicles</t>
        </is>
      </c>
    </row>
    <row r="13">
      <c r="A13" s="3" t="inlineStr">
        <is>
          <t>Property and Equipment</t>
        </is>
      </c>
    </row>
    <row r="14">
      <c r="A14" s="4" t="inlineStr">
        <is>
          <t>Property and Equipment, gross</t>
        </is>
      </c>
      <c r="B14" s="6" t="n">
        <v>31919</v>
      </c>
      <c r="C14" s="6" t="n">
        <v>33412</v>
      </c>
    </row>
    <row r="15">
      <c r="A15" s="4" t="inlineStr">
        <is>
          <t>Leasehold improvements</t>
        </is>
      </c>
    </row>
    <row r="16">
      <c r="A16" s="3" t="inlineStr">
        <is>
          <t>Property and Equipment</t>
        </is>
      </c>
    </row>
    <row r="17">
      <c r="A17" s="4" t="inlineStr">
        <is>
          <t>Property and Equipment, gross</t>
        </is>
      </c>
      <c r="B17" s="6" t="n">
        <v>8847</v>
      </c>
      <c r="C17" s="6" t="n">
        <v>8218</v>
      </c>
    </row>
    <row r="18">
      <c r="A18" s="4" t="inlineStr">
        <is>
          <t>Buildings</t>
        </is>
      </c>
    </row>
    <row r="19">
      <c r="A19" s="3" t="inlineStr">
        <is>
          <t>Property and Equipment</t>
        </is>
      </c>
    </row>
    <row r="20">
      <c r="A20" s="4" t="inlineStr">
        <is>
          <t>Property and Equipment, gross</t>
        </is>
      </c>
      <c r="B20" s="6" t="n">
        <v>5334</v>
      </c>
      <c r="C20" s="6" t="n">
        <v>5334</v>
      </c>
    </row>
    <row r="21">
      <c r="A21" s="4" t="inlineStr">
        <is>
          <t>Furniture and fixtures</t>
        </is>
      </c>
    </row>
    <row r="22">
      <c r="A22" s="3" t="inlineStr">
        <is>
          <t>Property and Equipment</t>
        </is>
      </c>
    </row>
    <row r="23">
      <c r="A23" s="4" t="inlineStr">
        <is>
          <t>Property and Equipment, gross</t>
        </is>
      </c>
      <c r="B23" s="6" t="n">
        <v>1105</v>
      </c>
      <c r="C23" s="6" t="n">
        <v>1110</v>
      </c>
    </row>
    <row r="24">
      <c r="A24" s="4" t="inlineStr">
        <is>
          <t>Land</t>
        </is>
      </c>
    </row>
    <row r="25">
      <c r="A25" s="3" t="inlineStr">
        <is>
          <t>Property and Equipment</t>
        </is>
      </c>
    </row>
    <row r="26">
      <c r="A26" s="4" t="inlineStr">
        <is>
          <t>Property and Equipment, gross</t>
        </is>
      </c>
      <c r="B26" s="7" t="n">
        <v>77</v>
      </c>
      <c r="C26" s="7" t="n">
        <v>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Property and Equipment, Identifiable Intangible Assets and Goodwill - Narrative (Details)</t>
        </is>
      </c>
      <c r="B1" s="2" t="inlineStr">
        <is>
          <t>12 Months Ended</t>
        </is>
      </c>
    </row>
    <row r="2">
      <c r="B2" s="2" t="inlineStr">
        <is>
          <t>Dec. 31, 2021USD ($)equipmenthp</t>
        </is>
      </c>
      <c r="C2" s="2" t="inlineStr">
        <is>
          <t>Dec. 31, 2020USD ($)hpequipment</t>
        </is>
      </c>
      <c r="D2" s="2" t="inlineStr">
        <is>
          <t>Dec. 31, 2019USD ($)equipmenthp</t>
        </is>
      </c>
    </row>
    <row r="3">
      <c r="A3" s="3" t="inlineStr">
        <is>
          <t>Property and Equipment</t>
        </is>
      </c>
    </row>
    <row r="4">
      <c r="A4" s="4" t="inlineStr">
        <is>
          <t>Depreciation expense</t>
        </is>
      </c>
      <c r="B4" s="7" t="n">
        <v>209400000</v>
      </c>
      <c r="C4" s="7" t="n">
        <v>209600000</v>
      </c>
      <c r="D4" s="7" t="n">
        <v>202000000</v>
      </c>
    </row>
    <row r="5">
      <c r="A5" s="4" t="inlineStr">
        <is>
          <t>(Loss) gain on disposition of assets</t>
        </is>
      </c>
      <c r="B5" s="7" t="n">
        <v>2600000</v>
      </c>
      <c r="C5" s="7" t="n">
        <v>-100000</v>
      </c>
      <c r="D5" s="7" t="n">
        <v>-900000</v>
      </c>
    </row>
    <row r="6">
      <c r="A6" s="4" t="inlineStr">
        <is>
          <t>Number of compressor units that are to be retired or sold or reutilized | equipment</t>
        </is>
      </c>
      <c r="B6" s="6" t="n">
        <v>26</v>
      </c>
      <c r="C6" s="6" t="n">
        <v>37</v>
      </c>
      <c r="D6" s="6" t="n">
        <v>33</v>
      </c>
    </row>
    <row r="7">
      <c r="A7" s="4" t="inlineStr">
        <is>
          <t>Number of horse power units that are to be retired or sold | hp</t>
        </is>
      </c>
      <c r="B7" s="6" t="n">
        <v>11000</v>
      </c>
      <c r="C7" s="6" t="n">
        <v>15000</v>
      </c>
      <c r="D7" s="6" t="n">
        <v>11000</v>
      </c>
    </row>
    <row r="8">
      <c r="A8" s="4" t="inlineStr">
        <is>
          <t>Impairment of compression equipment</t>
        </is>
      </c>
      <c r="B8" s="7" t="n">
        <v>5121000</v>
      </c>
      <c r="C8" s="7" t="n">
        <v>8090000</v>
      </c>
      <c r="D8" s="7" t="n">
        <v>5894000</v>
      </c>
    </row>
    <row r="9">
      <c r="A9" s="4" t="inlineStr">
        <is>
          <t>Amortization expense</t>
        </is>
      </c>
      <c r="B9" s="6" t="n">
        <v>29400000</v>
      </c>
      <c r="C9" s="6" t="n">
        <v>29400000</v>
      </c>
      <c r="D9" s="6" t="n">
        <v>29400000</v>
      </c>
    </row>
    <row r="10">
      <c r="A10" s="4" t="inlineStr">
        <is>
          <t>Impairment of goodwill</t>
        </is>
      </c>
      <c r="B10" s="6" t="n">
        <v>0</v>
      </c>
      <c r="C10" s="6" t="n">
        <v>619411000</v>
      </c>
      <c r="D10" s="6" t="n">
        <v>0</v>
      </c>
    </row>
    <row r="11">
      <c r="A11" s="3" t="inlineStr">
        <is>
          <t>Finite-Lived Intangible Assets, Net, Amortization Expense, Fiscal Year Maturity [Abstract]</t>
        </is>
      </c>
    </row>
    <row r="12">
      <c r="A12" s="4" t="inlineStr">
        <is>
          <t>Expected amortization, year one</t>
        </is>
      </c>
      <c r="B12" s="6" t="n">
        <v>29400000</v>
      </c>
    </row>
    <row r="13">
      <c r="A13" s="4" t="inlineStr">
        <is>
          <t>Expected amortization, year two</t>
        </is>
      </c>
      <c r="B13" s="6" t="n">
        <v>29400000</v>
      </c>
    </row>
    <row r="14">
      <c r="A14" s="4" t="inlineStr">
        <is>
          <t>Expected amortization, year three</t>
        </is>
      </c>
      <c r="B14" s="6" t="n">
        <v>29400000</v>
      </c>
    </row>
    <row r="15">
      <c r="A15" s="4" t="inlineStr">
        <is>
          <t>Expected amortization, year four</t>
        </is>
      </c>
      <c r="B15" s="6" t="n">
        <v>29400000</v>
      </c>
    </row>
    <row r="16">
      <c r="A16" s="4" t="inlineStr">
        <is>
          <t>Expected amortization, year five</t>
        </is>
      </c>
      <c r="B16" s="6" t="n">
        <v>29400000</v>
      </c>
    </row>
    <row r="17">
      <c r="A17" s="4" t="inlineStr">
        <is>
          <t>Compression and treating equipment</t>
        </is>
      </c>
    </row>
    <row r="18">
      <c r="A18" s="3" t="inlineStr">
        <is>
          <t>Property and Equipment</t>
        </is>
      </c>
    </row>
    <row r="19">
      <c r="A19" s="4" t="inlineStr">
        <is>
          <t>Impairment of compression equipment</t>
        </is>
      </c>
      <c r="B19" s="7" t="n">
        <v>5100000</v>
      </c>
      <c r="C19" s="7" t="n">
        <v>8100000</v>
      </c>
      <c r="D19" s="7" t="n">
        <v>59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Identifiable Intangible Assets and Goodwill - Schedule of Estimated Useful Lives (Details)</t>
        </is>
      </c>
      <c r="B1" s="2" t="inlineStr">
        <is>
          <t>12 Months Ended</t>
        </is>
      </c>
    </row>
    <row r="2">
      <c r="B2" s="2" t="inlineStr">
        <is>
          <t>Dec. 31, 2021</t>
        </is>
      </c>
    </row>
    <row r="3">
      <c r="A3" s="4" t="inlineStr">
        <is>
          <t>Compression equipment, acquired new</t>
        </is>
      </c>
    </row>
    <row r="4">
      <c r="A4" s="3" t="inlineStr">
        <is>
          <t>Identifiable intangible assets</t>
        </is>
      </c>
    </row>
    <row r="5">
      <c r="A5" s="4" t="inlineStr">
        <is>
          <t>Estimated useful lives</t>
        </is>
      </c>
      <c r="B5" s="4" t="inlineStr">
        <is>
          <t>25 years</t>
        </is>
      </c>
    </row>
    <row r="6">
      <c r="A6" s="4" t="inlineStr">
        <is>
          <t>Compression equipment, acquired used | Minimum</t>
        </is>
      </c>
    </row>
    <row r="7">
      <c r="A7" s="3" t="inlineStr">
        <is>
          <t>Identifiable intangible assets</t>
        </is>
      </c>
    </row>
    <row r="8">
      <c r="A8" s="4" t="inlineStr">
        <is>
          <t>Estimated useful lives</t>
        </is>
      </c>
      <c r="B8" s="4" t="inlineStr">
        <is>
          <t>5 years</t>
        </is>
      </c>
    </row>
    <row r="9">
      <c r="A9" s="4" t="inlineStr">
        <is>
          <t>Compression equipment, acquired used | Maximum</t>
        </is>
      </c>
    </row>
    <row r="10">
      <c r="A10" s="3" t="inlineStr">
        <is>
          <t>Identifiable intangible assets</t>
        </is>
      </c>
    </row>
    <row r="11">
      <c r="A11" s="4" t="inlineStr">
        <is>
          <t>Estimated useful lives</t>
        </is>
      </c>
      <c r="B11" s="4" t="inlineStr">
        <is>
          <t>25 years</t>
        </is>
      </c>
    </row>
    <row r="12">
      <c r="A12" s="4" t="inlineStr">
        <is>
          <t>Furniture and fixtures | Minimum</t>
        </is>
      </c>
    </row>
    <row r="13">
      <c r="A13" s="3" t="inlineStr">
        <is>
          <t>Identifiable intangible assets</t>
        </is>
      </c>
    </row>
    <row r="14">
      <c r="A14" s="4" t="inlineStr">
        <is>
          <t>Estimated useful lives</t>
        </is>
      </c>
      <c r="B14" s="4" t="inlineStr">
        <is>
          <t>3 years</t>
        </is>
      </c>
    </row>
    <row r="15">
      <c r="A15" s="4" t="inlineStr">
        <is>
          <t>Furniture and fixtures | Maximum</t>
        </is>
      </c>
    </row>
    <row r="16">
      <c r="A16" s="3" t="inlineStr">
        <is>
          <t>Identifiable intangible assets</t>
        </is>
      </c>
    </row>
    <row r="17">
      <c r="A17" s="4" t="inlineStr">
        <is>
          <t>Estimated useful lives</t>
        </is>
      </c>
      <c r="B17" s="4" t="inlineStr">
        <is>
          <t>10 years</t>
        </is>
      </c>
    </row>
    <row r="18">
      <c r="A18" s="4" t="inlineStr">
        <is>
          <t>Vehicles and computer equipment | Minimum</t>
        </is>
      </c>
    </row>
    <row r="19">
      <c r="A19" s="3" t="inlineStr">
        <is>
          <t>Identifiable intangible assets</t>
        </is>
      </c>
    </row>
    <row r="20">
      <c r="A20" s="4" t="inlineStr">
        <is>
          <t>Estimated useful lives</t>
        </is>
      </c>
      <c r="B20" s="4" t="inlineStr">
        <is>
          <t>1 year</t>
        </is>
      </c>
    </row>
    <row r="21">
      <c r="A21" s="4" t="inlineStr">
        <is>
          <t>Vehicles and computer equipment | Maximum</t>
        </is>
      </c>
    </row>
    <row r="22">
      <c r="A22" s="3" t="inlineStr">
        <is>
          <t>Identifiable intangible assets</t>
        </is>
      </c>
    </row>
    <row r="23">
      <c r="A23" s="4" t="inlineStr">
        <is>
          <t>Estimated useful lives</t>
        </is>
      </c>
      <c r="B23" s="4" t="inlineStr">
        <is>
          <t>10 years</t>
        </is>
      </c>
    </row>
    <row r="24">
      <c r="A24" s="4" t="inlineStr">
        <is>
          <t>Buildings</t>
        </is>
      </c>
    </row>
    <row r="25">
      <c r="A25" s="3" t="inlineStr">
        <is>
          <t>Identifiable intangible assets</t>
        </is>
      </c>
    </row>
    <row r="26">
      <c r="A26" s="4" t="inlineStr">
        <is>
          <t>Estimated useful lives</t>
        </is>
      </c>
      <c r="B26" s="4" t="inlineStr">
        <is>
          <t>5 years</t>
        </is>
      </c>
    </row>
    <row r="27">
      <c r="A27" s="4" t="inlineStr">
        <is>
          <t>Leasehold improvements</t>
        </is>
      </c>
    </row>
    <row r="28">
      <c r="A28" s="3" t="inlineStr">
        <is>
          <t>Identifiable intangible assets</t>
        </is>
      </c>
    </row>
    <row r="29">
      <c r="A29" s="4" t="inlineStr">
        <is>
          <t>Estimated useful lives</t>
        </is>
      </c>
      <c r="B2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Identifiable Intangible Assets and Goodwill - Schedule of identifiable intangible assets, net (Details) - USD ($) $ in Thousands</t>
        </is>
      </c>
      <c r="B1" s="2" t="inlineStr">
        <is>
          <t>Dec. 31, 2021</t>
        </is>
      </c>
      <c r="C1" s="2" t="inlineStr">
        <is>
          <t>Dec. 31, 2020</t>
        </is>
      </c>
      <c r="D1" s="2" t="inlineStr">
        <is>
          <t>Dec. 31, 2019</t>
        </is>
      </c>
    </row>
    <row r="2">
      <c r="A2" s="3" t="inlineStr">
        <is>
          <t>Identifiable intangible assets</t>
        </is>
      </c>
    </row>
    <row r="3">
      <c r="A3" s="4" t="inlineStr">
        <is>
          <t>Finite-lived intangible assets, gross</t>
        </is>
      </c>
      <c r="C3" s="7" t="n">
        <v>550662</v>
      </c>
      <c r="D3" s="7" t="n">
        <v>550662</v>
      </c>
    </row>
    <row r="4">
      <c r="A4" s="4" t="inlineStr">
        <is>
          <t>Accumulated amortization</t>
        </is>
      </c>
      <c r="B4" s="7" t="n">
        <v>-246251</v>
      </c>
      <c r="C4" s="6" t="n">
        <v>-216871</v>
      </c>
    </row>
    <row r="5">
      <c r="A5" s="4" t="inlineStr">
        <is>
          <t>Finite-lived intangible assets, net</t>
        </is>
      </c>
      <c r="B5" s="6" t="n">
        <v>304411</v>
      </c>
      <c r="C5" s="6" t="n">
        <v>333791</v>
      </c>
    </row>
    <row r="6">
      <c r="A6" s="4" t="inlineStr">
        <is>
          <t>Customer Relationships</t>
        </is>
      </c>
    </row>
    <row r="7">
      <c r="A7" s="3" t="inlineStr">
        <is>
          <t>Identifiable intangible assets</t>
        </is>
      </c>
    </row>
    <row r="8">
      <c r="A8" s="4" t="inlineStr">
        <is>
          <t>Finite-lived intangible assets, gross</t>
        </is>
      </c>
      <c r="C8" s="6" t="n">
        <v>485162</v>
      </c>
      <c r="D8" s="6" t="n">
        <v>485162</v>
      </c>
    </row>
    <row r="9">
      <c r="A9" s="4" t="inlineStr">
        <is>
          <t>Accumulated amortization</t>
        </is>
      </c>
      <c r="B9" s="6" t="n">
        <v>-208314</v>
      </c>
      <c r="C9" s="6" t="n">
        <v>-182210</v>
      </c>
    </row>
    <row r="10">
      <c r="A10" s="4" t="inlineStr">
        <is>
          <t>Finite-lived intangible assets, net</t>
        </is>
      </c>
      <c r="B10" s="6" t="n">
        <v>276848</v>
      </c>
      <c r="C10" s="6" t="n">
        <v>302952</v>
      </c>
    </row>
    <row r="11">
      <c r="A11" s="4" t="inlineStr">
        <is>
          <t>Trade Names</t>
        </is>
      </c>
    </row>
    <row r="12">
      <c r="A12" s="3" t="inlineStr">
        <is>
          <t>Identifiable intangible assets</t>
        </is>
      </c>
    </row>
    <row r="13">
      <c r="A13" s="4" t="inlineStr">
        <is>
          <t>Finite-lived intangible assets, gross</t>
        </is>
      </c>
      <c r="C13" s="6" t="n">
        <v>65500</v>
      </c>
      <c r="D13" s="7" t="n">
        <v>65500</v>
      </c>
    </row>
    <row r="14">
      <c r="A14" s="4" t="inlineStr">
        <is>
          <t>Accumulated amortization</t>
        </is>
      </c>
      <c r="B14" s="6" t="n">
        <v>-37937</v>
      </c>
      <c r="C14" s="6" t="n">
        <v>-34661</v>
      </c>
    </row>
    <row r="15">
      <c r="A15" s="4" t="inlineStr">
        <is>
          <t>Finite-lived intangible assets, net</t>
        </is>
      </c>
      <c r="B15" s="7" t="n">
        <v>27563</v>
      </c>
      <c r="C15" s="7" t="n">
        <v>308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632645000</v>
      </c>
      <c r="C4" s="7" t="n">
        <v>667683000</v>
      </c>
      <c r="D4" s="7" t="n">
        <v>698365000</v>
      </c>
    </row>
    <row r="5">
      <c r="A5" s="3" t="inlineStr">
        <is>
          <t>Costs and expenses:</t>
        </is>
      </c>
    </row>
    <row r="6">
      <c r="A6" s="4" t="inlineStr">
        <is>
          <t>Cost of operations, exclusive of depreciation and amortization</t>
        </is>
      </c>
      <c r="B6" s="6" t="n">
        <v>194389000</v>
      </c>
      <c r="C6" s="6" t="n">
        <v>205939000</v>
      </c>
      <c r="D6" s="6" t="n">
        <v>227303000</v>
      </c>
    </row>
    <row r="7">
      <c r="A7" s="4" t="inlineStr">
        <is>
          <t>Depreciation and amortization</t>
        </is>
      </c>
      <c r="B7" s="6" t="n">
        <v>238769000</v>
      </c>
      <c r="C7" s="6" t="n">
        <v>238968000</v>
      </c>
      <c r="D7" s="6" t="n">
        <v>231447000</v>
      </c>
    </row>
    <row r="8">
      <c r="A8" s="4" t="inlineStr">
        <is>
          <t>Selling, general and administrative</t>
        </is>
      </c>
      <c r="B8" s="6" t="n">
        <v>56082000</v>
      </c>
      <c r="C8" s="6" t="n">
        <v>59981000</v>
      </c>
      <c r="D8" s="6" t="n">
        <v>64397000</v>
      </c>
    </row>
    <row r="9">
      <c r="A9" s="4" t="inlineStr">
        <is>
          <t>Loss (gain) on disposition of assets</t>
        </is>
      </c>
      <c r="B9" s="6" t="n">
        <v>-2588000</v>
      </c>
      <c r="C9" s="6" t="n">
        <v>146000</v>
      </c>
      <c r="D9" s="6" t="n">
        <v>940000</v>
      </c>
    </row>
    <row r="10">
      <c r="A10" s="4" t="inlineStr">
        <is>
          <t>Impairment of compression equipment</t>
        </is>
      </c>
      <c r="B10" s="6" t="n">
        <v>5121000</v>
      </c>
      <c r="C10" s="6" t="n">
        <v>8090000</v>
      </c>
      <c r="D10" s="6" t="n">
        <v>5894000</v>
      </c>
    </row>
    <row r="11">
      <c r="A11" s="4" t="inlineStr">
        <is>
          <t>Impairment of goodwill</t>
        </is>
      </c>
      <c r="B11" s="6" t="n">
        <v>0</v>
      </c>
      <c r="C11" s="6" t="n">
        <v>619411000</v>
      </c>
      <c r="D11" s="6" t="n">
        <v>0</v>
      </c>
    </row>
    <row r="12">
      <c r="A12" s="4" t="inlineStr">
        <is>
          <t>Total costs and expenses</t>
        </is>
      </c>
      <c r="B12" s="6" t="n">
        <v>491773000</v>
      </c>
      <c r="C12" s="6" t="n">
        <v>1132535000</v>
      </c>
      <c r="D12" s="6" t="n">
        <v>529981000</v>
      </c>
    </row>
    <row r="13">
      <c r="A13" s="4" t="inlineStr">
        <is>
          <t>Operating income (loss)</t>
        </is>
      </c>
      <c r="B13" s="6" t="n">
        <v>140872000</v>
      </c>
      <c r="C13" s="6" t="n">
        <v>-464852000</v>
      </c>
      <c r="D13" s="6" t="n">
        <v>168384000</v>
      </c>
    </row>
    <row r="14">
      <c r="A14" s="3" t="inlineStr">
        <is>
          <t>Other income (expense):</t>
        </is>
      </c>
    </row>
    <row r="15">
      <c r="A15" s="4" t="inlineStr">
        <is>
          <t>Interest expense, net</t>
        </is>
      </c>
      <c r="B15" s="6" t="n">
        <v>-129826000</v>
      </c>
      <c r="C15" s="6" t="n">
        <v>-128633000</v>
      </c>
      <c r="D15" s="6" t="n">
        <v>-127146000</v>
      </c>
    </row>
    <row r="16">
      <c r="A16" s="4" t="inlineStr">
        <is>
          <t>Other</t>
        </is>
      </c>
      <c r="B16" s="6" t="n">
        <v>107000</v>
      </c>
      <c r="C16" s="6" t="n">
        <v>86000</v>
      </c>
      <c r="D16" s="6" t="n">
        <v>80000</v>
      </c>
    </row>
    <row r="17">
      <c r="A17" s="4" t="inlineStr">
        <is>
          <t>Total other expense</t>
        </is>
      </c>
      <c r="B17" s="6" t="n">
        <v>-129719000</v>
      </c>
      <c r="C17" s="6" t="n">
        <v>-128547000</v>
      </c>
      <c r="D17" s="6" t="n">
        <v>-127066000</v>
      </c>
    </row>
    <row r="18">
      <c r="A18" s="4" t="inlineStr">
        <is>
          <t>Net income (loss) before income tax expense</t>
        </is>
      </c>
      <c r="B18" s="6" t="n">
        <v>11153000</v>
      </c>
      <c r="C18" s="6" t="n">
        <v>-593399000</v>
      </c>
      <c r="D18" s="6" t="n">
        <v>41318000</v>
      </c>
    </row>
    <row r="19">
      <c r="A19" s="4" t="inlineStr">
        <is>
          <t>Income tax expense</t>
        </is>
      </c>
      <c r="B19" s="6" t="n">
        <v>874000</v>
      </c>
      <c r="C19" s="6" t="n">
        <v>1333000</v>
      </c>
      <c r="D19" s="6" t="n">
        <v>2186000</v>
      </c>
    </row>
    <row r="20">
      <c r="A20" s="4" t="inlineStr">
        <is>
          <t>Net income (loss)</t>
        </is>
      </c>
      <c r="B20" s="6" t="n">
        <v>10279000</v>
      </c>
      <c r="C20" s="6" t="n">
        <v>-594732000</v>
      </c>
      <c r="D20" s="6" t="n">
        <v>39132000</v>
      </c>
    </row>
    <row r="21">
      <c r="A21" s="4" t="inlineStr">
        <is>
          <t>Less: distributions on Preferred Units</t>
        </is>
      </c>
      <c r="B21" s="6" t="n">
        <v>-48750000</v>
      </c>
      <c r="C21" s="6" t="n">
        <v>-48750000</v>
      </c>
      <c r="D21" s="6" t="n">
        <v>-48750000</v>
      </c>
    </row>
    <row r="22">
      <c r="A22" s="4" t="inlineStr">
        <is>
          <t>Net loss attributable to common and Class B unitholders’ interests</t>
        </is>
      </c>
      <c r="B22" s="7" t="n">
        <v>-38471000</v>
      </c>
      <c r="C22" s="7" t="n">
        <v>-643482000</v>
      </c>
      <c r="D22" s="7" t="n">
        <v>-9618000</v>
      </c>
    </row>
    <row r="23">
      <c r="A23" s="3" t="inlineStr">
        <is>
          <t>Weighted average units outstanding:</t>
        </is>
      </c>
    </row>
    <row r="24">
      <c r="A24" s="4" t="inlineStr">
        <is>
          <t>Distributions declared per common unit (in dollars per unit)</t>
        </is>
      </c>
      <c r="B24" s="8" t="n">
        <v>2.1</v>
      </c>
      <c r="C24" s="8" t="n">
        <v>2.1</v>
      </c>
      <c r="D24" s="8" t="n">
        <v>2.1</v>
      </c>
    </row>
    <row r="25">
      <c r="A25" s="4" t="inlineStr">
        <is>
          <t>Contract operations</t>
        </is>
      </c>
    </row>
    <row r="26">
      <c r="A26" s="3" t="inlineStr">
        <is>
          <t>Revenues:</t>
        </is>
      </c>
    </row>
    <row r="27">
      <c r="A27" s="4" t="inlineStr">
        <is>
          <t>Total revenues</t>
        </is>
      </c>
      <c r="B27" s="7" t="n">
        <v>609450000</v>
      </c>
      <c r="C27" s="7" t="n">
        <v>644194000</v>
      </c>
      <c r="D27" s="7" t="n">
        <v>664162000</v>
      </c>
    </row>
    <row r="28">
      <c r="A28" s="4" t="inlineStr">
        <is>
          <t>Parts and service</t>
        </is>
      </c>
    </row>
    <row r="29">
      <c r="A29" s="3" t="inlineStr">
        <is>
          <t>Revenues:</t>
        </is>
      </c>
    </row>
    <row r="30">
      <c r="A30" s="4" t="inlineStr">
        <is>
          <t>Total revenues</t>
        </is>
      </c>
      <c r="B30" s="6" t="n">
        <v>11228000</v>
      </c>
      <c r="C30" s="6" t="n">
        <v>11117000</v>
      </c>
      <c r="D30" s="6" t="n">
        <v>14236000</v>
      </c>
    </row>
    <row r="31">
      <c r="A31" s="4" t="inlineStr">
        <is>
          <t>Related party</t>
        </is>
      </c>
    </row>
    <row r="32">
      <c r="A32" s="3" t="inlineStr">
        <is>
          <t>Revenues:</t>
        </is>
      </c>
    </row>
    <row r="33">
      <c r="A33" s="4" t="inlineStr">
        <is>
          <t>Total revenues</t>
        </is>
      </c>
      <c r="B33" s="6" t="n">
        <v>11967000</v>
      </c>
      <c r="C33" s="6" t="n">
        <v>12372000</v>
      </c>
      <c r="D33" s="6" t="n">
        <v>19967000</v>
      </c>
    </row>
    <row r="34">
      <c r="A34" s="4" t="inlineStr">
        <is>
          <t>Common units</t>
        </is>
      </c>
    </row>
    <row r="35">
      <c r="A35" s="3" t="inlineStr">
        <is>
          <t>Net loss attributable to:</t>
        </is>
      </c>
    </row>
    <row r="36">
      <c r="A36" s="4" t="inlineStr">
        <is>
          <t>Net loss attributable to common and Class B unitholders’ interests</t>
        </is>
      </c>
      <c r="B36" s="7" t="n">
        <v>-38471000</v>
      </c>
      <c r="C36" s="7" t="n">
        <v>-643482000</v>
      </c>
      <c r="D36" s="7" t="n">
        <v>-1774000</v>
      </c>
    </row>
    <row r="37">
      <c r="A37" s="3" t="inlineStr">
        <is>
          <t>Weighted average units outstanding:</t>
        </is>
      </c>
    </row>
    <row r="38">
      <c r="A38" s="4" t="inlineStr">
        <is>
          <t>Weighted average common units outstanding, basic and diluted (in units)</t>
        </is>
      </c>
      <c r="B38" s="6" t="n">
        <v>97068</v>
      </c>
      <c r="C38" s="6" t="n">
        <v>96816</v>
      </c>
      <c r="D38" s="6" t="n">
        <v>92911</v>
      </c>
    </row>
    <row r="39">
      <c r="A39" s="4" t="inlineStr">
        <is>
          <t>Basic and diluted net loss per common unit and Class B Unit (in dollars per unit)</t>
        </is>
      </c>
      <c r="B39" s="8" t="n">
        <v>-0.4</v>
      </c>
      <c r="C39" s="8" t="n">
        <v>-6.65</v>
      </c>
      <c r="D39" s="8" t="n">
        <v>-0.02</v>
      </c>
    </row>
    <row r="40">
      <c r="A40" s="4" t="inlineStr">
        <is>
          <t>Class B Units</t>
        </is>
      </c>
    </row>
    <row r="41">
      <c r="A41" s="3" t="inlineStr">
        <is>
          <t>Net loss attributable to:</t>
        </is>
      </c>
    </row>
    <row r="42">
      <c r="A42" s="4" t="inlineStr">
        <is>
          <t>Net loss attributable to common and Class B unitholders’ interests</t>
        </is>
      </c>
      <c r="B42" s="7" t="n">
        <v>0</v>
      </c>
      <c r="C42" s="7" t="n">
        <v>0</v>
      </c>
      <c r="D42" s="7" t="n">
        <v>-7844000</v>
      </c>
    </row>
    <row r="43">
      <c r="A43" s="3" t="inlineStr">
        <is>
          <t>Weighted average units outstanding:</t>
        </is>
      </c>
    </row>
    <row r="44">
      <c r="A44" s="4" t="inlineStr">
        <is>
          <t>Weighted average common units outstanding, basic and diluted (in units)</t>
        </is>
      </c>
      <c r="B44" s="6" t="n">
        <v>0</v>
      </c>
      <c r="C44" s="6" t="n">
        <v>0</v>
      </c>
      <c r="D44" s="6" t="n">
        <v>3681</v>
      </c>
    </row>
    <row r="45">
      <c r="A45" s="4" t="inlineStr">
        <is>
          <t>Basic and diluted net loss per common unit and Class B Unit (in dollars per unit)</t>
        </is>
      </c>
      <c r="B45" s="7" t="n">
        <v>0</v>
      </c>
      <c r="C45" s="7" t="n">
        <v>0</v>
      </c>
      <c r="D45" s="8" t="n">
        <v>-2.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Disclosure [Abstract]</t>
        </is>
      </c>
    </row>
    <row r="3">
      <c r="A3" s="4" t="inlineStr">
        <is>
          <t>Accrued sales tax contingencies</t>
        </is>
      </c>
      <c r="B3" s="7" t="n">
        <v>44923</v>
      </c>
      <c r="C3" s="7" t="n">
        <v>44923</v>
      </c>
    </row>
    <row r="4">
      <c r="A4" s="4" t="inlineStr">
        <is>
          <t>Accrued interest expense</t>
        </is>
      </c>
      <c r="B4" s="6" t="n">
        <v>30850</v>
      </c>
      <c r="C4" s="6" t="n">
        <v>31125</v>
      </c>
    </row>
    <row r="5">
      <c r="A5" s="4" t="inlineStr">
        <is>
          <t>Accrued payroll and benefits</t>
        </is>
      </c>
      <c r="B5" s="6" t="n">
        <v>8054</v>
      </c>
      <c r="C5" s="6" t="n">
        <v>8416</v>
      </c>
    </row>
    <row r="6">
      <c r="A6" s="4" t="inlineStr">
        <is>
          <t>Accrued unit-based compensation liability</t>
        </is>
      </c>
      <c r="B6" s="7" t="n">
        <v>13280</v>
      </c>
      <c r="C6" s="7" t="n">
        <v>9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6" customWidth="1" min="2" max="2"/>
    <col width="21" customWidth="1" min="3" max="3"/>
    <col width="21" customWidth="1" min="4" max="4"/>
  </cols>
  <sheetData>
    <row r="1">
      <c r="A1" s="1" t="inlineStr">
        <is>
          <t>Lease Accounting - Narrative (Details) $ in Thousands</t>
        </is>
      </c>
      <c r="B1" s="2" t="inlineStr">
        <is>
          <t>12 Months Ended</t>
        </is>
      </c>
    </row>
    <row r="2">
      <c r="B2" s="2" t="inlineStr">
        <is>
          <t>Dec. 31, 2021USD ($)lease</t>
        </is>
      </c>
      <c r="C2" s="2" t="inlineStr">
        <is>
          <t>Dec. 31, 2020USD ($)</t>
        </is>
      </c>
      <c r="D2" s="2" t="inlineStr">
        <is>
          <t>Dec. 31, 2019USD ($)</t>
        </is>
      </c>
    </row>
    <row r="3">
      <c r="A3" s="3" t="inlineStr">
        <is>
          <t>Lessor, Lease, Description [Line Items]</t>
        </is>
      </c>
    </row>
    <row r="4">
      <c r="A4" s="4" t="inlineStr">
        <is>
          <t>Number of operating leases not yet commenced | lease</t>
        </is>
      </c>
      <c r="B4" s="6" t="n">
        <v>0</v>
      </c>
    </row>
    <row r="5">
      <c r="A5" s="4" t="inlineStr">
        <is>
          <t>Gain on disposition of sale-type lease</t>
        </is>
      </c>
      <c r="B5" s="7" t="n">
        <v>1100</v>
      </c>
    </row>
    <row r="6">
      <c r="A6" s="4" t="inlineStr">
        <is>
          <t>Revenue</t>
        </is>
      </c>
      <c r="B6" s="6" t="n">
        <v>632645</v>
      </c>
      <c r="C6" s="7" t="n">
        <v>667683</v>
      </c>
      <c r="D6" s="7" t="n">
        <v>698365</v>
      </c>
    </row>
    <row r="7">
      <c r="A7" s="4" t="inlineStr">
        <is>
          <t>Sales-type lease</t>
        </is>
      </c>
    </row>
    <row r="8">
      <c r="A8" s="3" t="inlineStr">
        <is>
          <t>Lessor, Lease, Description [Line Items]</t>
        </is>
      </c>
    </row>
    <row r="9">
      <c r="A9" s="4" t="inlineStr">
        <is>
          <t>Installment receivable, current</t>
        </is>
      </c>
      <c r="C9" s="6" t="n">
        <v>2900</v>
      </c>
    </row>
    <row r="10">
      <c r="A10" s="4" t="inlineStr">
        <is>
          <t>Interest income on finance lease transaction</t>
        </is>
      </c>
      <c r="B10" s="6" t="n">
        <v>100</v>
      </c>
      <c r="C10" s="6" t="n">
        <v>400</v>
      </c>
      <c r="D10" s="6" t="n">
        <v>700</v>
      </c>
    </row>
    <row r="11">
      <c r="A11" s="4" t="inlineStr">
        <is>
          <t>Sales-type lease | Maintenance</t>
        </is>
      </c>
    </row>
    <row r="12">
      <c r="A12" s="3" t="inlineStr">
        <is>
          <t>Lessor, Lease, Description [Line Items]</t>
        </is>
      </c>
    </row>
    <row r="13">
      <c r="A13" s="4" t="inlineStr">
        <is>
          <t>Revenue</t>
        </is>
      </c>
      <c r="B13" s="7" t="n">
        <v>300</v>
      </c>
      <c r="C13" s="7" t="n">
        <v>1300</v>
      </c>
      <c r="D13" s="7" t="n">
        <v>1300</v>
      </c>
    </row>
    <row r="14">
      <c r="A14" s="4" t="inlineStr">
        <is>
          <t>Maximum</t>
        </is>
      </c>
    </row>
    <row r="15">
      <c r="A15" s="3" t="inlineStr">
        <is>
          <t>Lessor, Lease, Description [Line Items]</t>
        </is>
      </c>
    </row>
    <row r="16">
      <c r="A16" s="4" t="inlineStr">
        <is>
          <t>Lessee, operating lease, term of contract</t>
        </is>
      </c>
      <c r="B16" s="4" t="inlineStr">
        <is>
          <t>8 years</t>
        </is>
      </c>
    </row>
    <row r="17">
      <c r="A17" s="4" t="inlineStr">
        <is>
          <t>Lessee, finance lease, term of contract</t>
        </is>
      </c>
      <c r="B17" s="4" t="inlineStr">
        <is>
          <t>8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 Accounting - Supplemental balance sheet information (Details) - USD ($) $ in Thousands</t>
        </is>
      </c>
      <c r="B1" s="2" t="inlineStr">
        <is>
          <t>Dec. 31, 2021</t>
        </is>
      </c>
      <c r="C1" s="2" t="inlineStr">
        <is>
          <t>Dec. 31, 2020</t>
        </is>
      </c>
    </row>
    <row r="2">
      <c r="A2" s="3" t="inlineStr">
        <is>
          <t>Lessee, Operating Lease, Description [Abstract]</t>
        </is>
      </c>
    </row>
    <row r="3">
      <c r="A3" s="4" t="inlineStr">
        <is>
          <t>Lease right-of-use assets</t>
        </is>
      </c>
      <c r="B3" s="7" t="n">
        <v>20173</v>
      </c>
      <c r="C3" s="7" t="n">
        <v>22766</v>
      </c>
    </row>
    <row r="4">
      <c r="A4" s="4" t="inlineStr">
        <is>
          <t>Accrued liabilities</t>
        </is>
      </c>
      <c r="B4" s="6" t="n">
        <v>-3226</v>
      </c>
      <c r="C4" s="6" t="n">
        <v>-3108</v>
      </c>
    </row>
    <row r="5">
      <c r="A5" s="4" t="inlineStr">
        <is>
          <t>Operating lease liabilities</t>
        </is>
      </c>
      <c r="B5" s="7" t="n">
        <v>-18551</v>
      </c>
      <c r="C5" s="7" t="n">
        <v>-21220</v>
      </c>
    </row>
    <row r="6">
      <c r="A6" s="4" t="inlineStr">
        <is>
          <t>Operating Lease, Liability, Current, Statement of Financial Position [Extensible List]</t>
        </is>
      </c>
      <c r="B6" s="4" t="inlineStr">
        <is>
          <t>Accrued liabilities</t>
        </is>
      </c>
      <c r="C6" s="4" t="inlineStr">
        <is>
          <t>Accrued liabilities</t>
        </is>
      </c>
    </row>
    <row r="7">
      <c r="A7" s="4" t="inlineStr">
        <is>
          <t>Finance Lease, Right-of-Use Asset, Statement of Financial Position [Extensible List]</t>
        </is>
      </c>
      <c r="B7" s="4" t="inlineStr">
        <is>
          <t>Property and equipment, net</t>
        </is>
      </c>
      <c r="C7" s="4" t="inlineStr">
        <is>
          <t>Property and equipment, net</t>
        </is>
      </c>
    </row>
    <row r="8">
      <c r="A8" s="4" t="inlineStr">
        <is>
          <t>Finance Lease, Liability, Current, Statement of Financial Position [Extensible List]</t>
        </is>
      </c>
      <c r="B8" s="4" t="inlineStr">
        <is>
          <t>Accrued liabilities</t>
        </is>
      </c>
      <c r="C8" s="4" t="inlineStr">
        <is>
          <t>Accrued liabilities</t>
        </is>
      </c>
    </row>
    <row r="9">
      <c r="A9" s="4" t="inlineStr">
        <is>
          <t>Finance Lease, Liability, Noncurrent, Statement of Financial Position [Extensible List]</t>
        </is>
      </c>
      <c r="B9" s="4" t="inlineStr">
        <is>
          <t>Other liabilities</t>
        </is>
      </c>
      <c r="C9" s="4" t="inlineStr">
        <is>
          <t>Other liabilities</t>
        </is>
      </c>
    </row>
    <row r="10">
      <c r="A10" s="3" t="inlineStr">
        <is>
          <t>Lessee, Finance Lease, Description [Abstract]</t>
        </is>
      </c>
    </row>
    <row r="11">
      <c r="A11" s="4" t="inlineStr">
        <is>
          <t>Property and equipment, gross</t>
        </is>
      </c>
      <c r="B11" s="7" t="n">
        <v>4408</v>
      </c>
      <c r="C11" s="7" t="n">
        <v>3978</v>
      </c>
    </row>
    <row r="12">
      <c r="A12" s="4" t="inlineStr">
        <is>
          <t>Accumulated depreciation</t>
        </is>
      </c>
      <c r="B12" s="6" t="n">
        <v>-3408</v>
      </c>
      <c r="C12" s="6" t="n">
        <v>-2965</v>
      </c>
    </row>
    <row r="13">
      <c r="A13" s="4" t="inlineStr">
        <is>
          <t>Property and equipment, net</t>
        </is>
      </c>
      <c r="B13" s="6" t="n">
        <v>1000</v>
      </c>
      <c r="C13" s="6" t="n">
        <v>1013</v>
      </c>
    </row>
    <row r="14">
      <c r="A14" s="4" t="inlineStr">
        <is>
          <t>Accrued liabilities</t>
        </is>
      </c>
      <c r="B14" s="6" t="n">
        <v>-518</v>
      </c>
      <c r="C14" s="6" t="n">
        <v>-536</v>
      </c>
    </row>
    <row r="15">
      <c r="A15" s="4" t="inlineStr">
        <is>
          <t>Other liabilities</t>
        </is>
      </c>
      <c r="B15" s="7" t="n">
        <v>-905</v>
      </c>
      <c r="C15" s="7" t="n">
        <v>-10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4598</v>
      </c>
      <c r="C4" s="7" t="n">
        <v>4440</v>
      </c>
      <c r="D4" s="7" t="n">
        <v>2961</v>
      </c>
    </row>
    <row r="5">
      <c r="A5" s="4" t="inlineStr">
        <is>
          <t>Short-term lease cost</t>
        </is>
      </c>
      <c r="B5" s="6" t="n">
        <v>404</v>
      </c>
      <c r="C5" s="6" t="n">
        <v>346</v>
      </c>
      <c r="D5" s="6" t="n">
        <v>343</v>
      </c>
    </row>
    <row r="6">
      <c r="A6" s="4" t="inlineStr">
        <is>
          <t>Variable lease cost</t>
        </is>
      </c>
      <c r="B6" s="6" t="n">
        <v>738</v>
      </c>
      <c r="C6" s="6" t="n">
        <v>1389</v>
      </c>
      <c r="D6" s="6" t="n">
        <v>1356</v>
      </c>
    </row>
    <row r="7">
      <c r="A7" s="4" t="inlineStr">
        <is>
          <t>Total lease costs</t>
        </is>
      </c>
      <c r="B7" s="6" t="n">
        <v>6183</v>
      </c>
      <c r="C7" s="6" t="n">
        <v>6585</v>
      </c>
      <c r="D7" s="6" t="n">
        <v>6298</v>
      </c>
    </row>
    <row r="8">
      <c r="A8" s="4" t="inlineStr">
        <is>
          <t>Cost of operations, exclusive of depreciation and amortization</t>
        </is>
      </c>
    </row>
    <row r="9">
      <c r="A9" s="3" t="inlineStr">
        <is>
          <t>Lessee, Lease, Description [Line Items]</t>
        </is>
      </c>
    </row>
    <row r="10">
      <c r="A10" s="4" t="inlineStr">
        <is>
          <t>Operating lease cost</t>
        </is>
      </c>
      <c r="B10" s="6" t="n">
        <v>3074</v>
      </c>
      <c r="C10" s="6" t="n">
        <v>2874</v>
      </c>
      <c r="D10" s="6" t="n">
        <v>1796</v>
      </c>
    </row>
    <row r="11">
      <c r="A11" s="4" t="inlineStr">
        <is>
          <t>Short-term lease cost</t>
        </is>
      </c>
      <c r="B11" s="6" t="n">
        <v>374</v>
      </c>
      <c r="C11" s="6" t="n">
        <v>308</v>
      </c>
      <c r="D11" s="6" t="n">
        <v>309</v>
      </c>
    </row>
    <row r="12">
      <c r="A12" s="4" t="inlineStr">
        <is>
          <t>Variable lease cost</t>
        </is>
      </c>
      <c r="B12" s="6" t="n">
        <v>141</v>
      </c>
      <c r="C12" s="6" t="n">
        <v>263</v>
      </c>
      <c r="D12" s="6" t="n">
        <v>226</v>
      </c>
    </row>
    <row r="13">
      <c r="A13" s="4" t="inlineStr">
        <is>
          <t>Selling, general and administrative</t>
        </is>
      </c>
    </row>
    <row r="14">
      <c r="A14" s="3" t="inlineStr">
        <is>
          <t>Lessee, Lease, Description [Line Items]</t>
        </is>
      </c>
    </row>
    <row r="15">
      <c r="A15" s="4" t="inlineStr">
        <is>
          <t>Operating lease cost</t>
        </is>
      </c>
      <c r="B15" s="6" t="n">
        <v>1524</v>
      </c>
      <c r="C15" s="6" t="n">
        <v>1566</v>
      </c>
      <c r="D15" s="6" t="n">
        <v>1165</v>
      </c>
    </row>
    <row r="16">
      <c r="A16" s="4" t="inlineStr">
        <is>
          <t>Short-term lease cost</t>
        </is>
      </c>
      <c r="B16" s="6" t="n">
        <v>30</v>
      </c>
      <c r="C16" s="6" t="n">
        <v>38</v>
      </c>
      <c r="D16" s="6" t="n">
        <v>34</v>
      </c>
    </row>
    <row r="17">
      <c r="A17" s="4" t="inlineStr">
        <is>
          <t>Variable lease cost</t>
        </is>
      </c>
      <c r="B17" s="6" t="n">
        <v>597</v>
      </c>
      <c r="C17" s="6" t="n">
        <v>1126</v>
      </c>
      <c r="D17" s="6" t="n">
        <v>1130</v>
      </c>
    </row>
    <row r="18">
      <c r="A18" s="4" t="inlineStr">
        <is>
          <t>Depreciation and amortization</t>
        </is>
      </c>
    </row>
    <row r="19">
      <c r="A19" s="3" t="inlineStr">
        <is>
          <t>Lessee, Lease, Description [Line Items]</t>
        </is>
      </c>
    </row>
    <row r="20">
      <c r="A20" s="4" t="inlineStr">
        <is>
          <t>Amortization of lease assets</t>
        </is>
      </c>
      <c r="B20" s="7" t="n">
        <v>443</v>
      </c>
      <c r="C20" s="7" t="n">
        <v>410</v>
      </c>
      <c r="D20" s="7" t="n">
        <v>16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ccounting - Weighted average remaining lease terms and weighted average discount rates (Details)</t>
        </is>
      </c>
      <c r="B1" s="2" t="inlineStr">
        <is>
          <t>Dec. 31, 2021</t>
        </is>
      </c>
      <c r="C1" s="2" t="inlineStr">
        <is>
          <t>Dec. 31, 2020</t>
        </is>
      </c>
      <c r="D1" s="2" t="inlineStr">
        <is>
          <t>Dec. 31, 2019</t>
        </is>
      </c>
    </row>
    <row r="2">
      <c r="A2" s="3" t="inlineStr">
        <is>
          <t>Leases [Abstract]</t>
        </is>
      </c>
    </row>
    <row r="3">
      <c r="A3" s="4" t="inlineStr">
        <is>
          <t>Operating lease, weighted average remaining lease term</t>
        </is>
      </c>
      <c r="B3" s="4" t="inlineStr">
        <is>
          <t>7 years</t>
        </is>
      </c>
      <c r="C3" s="4" t="inlineStr">
        <is>
          <t>8 years</t>
        </is>
      </c>
      <c r="D3" s="4" t="inlineStr">
        <is>
          <t>8 years</t>
        </is>
      </c>
    </row>
    <row r="4">
      <c r="A4" s="4" t="inlineStr">
        <is>
          <t>Finance lease, weighted average remaining lease term</t>
        </is>
      </c>
      <c r="B4" s="4" t="inlineStr">
        <is>
          <t>3 years</t>
        </is>
      </c>
      <c r="C4" s="4" t="inlineStr">
        <is>
          <t>3 years</t>
        </is>
      </c>
      <c r="D4" s="4" t="inlineStr">
        <is>
          <t>4 years</t>
        </is>
      </c>
    </row>
    <row r="5">
      <c r="A5" s="4" t="inlineStr">
        <is>
          <t>Operating lease, weighted average discount rate, percent</t>
        </is>
      </c>
      <c r="B5" s="4" t="inlineStr">
        <is>
          <t>5.00%</t>
        </is>
      </c>
      <c r="C5" s="4" t="inlineStr">
        <is>
          <t>5.00%</t>
        </is>
      </c>
      <c r="D5" s="4" t="inlineStr">
        <is>
          <t>4.90%</t>
        </is>
      </c>
    </row>
    <row r="6">
      <c r="A6" s="4" t="inlineStr">
        <is>
          <t>Finance lease, weighted average discount rate, percent</t>
        </is>
      </c>
      <c r="B6" s="4" t="inlineStr">
        <is>
          <t>3.90%</t>
        </is>
      </c>
      <c r="C6" s="4" t="inlineStr">
        <is>
          <t>2.60%</t>
        </is>
      </c>
      <c r="D6" s="4" t="inlineStr">
        <is>
          <t>2.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4463</v>
      </c>
      <c r="C4" s="7" t="n">
        <v>-4321</v>
      </c>
      <c r="D4" s="7" t="n">
        <v>-3001</v>
      </c>
    </row>
    <row r="5">
      <c r="A5" s="4" t="inlineStr">
        <is>
          <t>Operating cash flows from finance leases</t>
        </is>
      </c>
      <c r="B5" s="6" t="n">
        <v>-129</v>
      </c>
      <c r="C5" s="6" t="n">
        <v>-509</v>
      </c>
      <c r="D5" s="6" t="n">
        <v>-788</v>
      </c>
    </row>
    <row r="6">
      <c r="A6" s="4" t="inlineStr">
        <is>
          <t>Financing cash flows from finance leases</t>
        </is>
      </c>
      <c r="B6" s="6" t="n">
        <v>-558</v>
      </c>
      <c r="C6" s="6" t="n">
        <v>-774</v>
      </c>
      <c r="D6" s="6" t="n">
        <v>-1035</v>
      </c>
    </row>
    <row r="7">
      <c r="A7" s="4" t="inlineStr">
        <is>
          <t>Right-of-use asset obtained in exchange for operating lease liability</t>
        </is>
      </c>
      <c r="B7" s="6" t="n">
        <v>730</v>
      </c>
      <c r="C7" s="6" t="n">
        <v>7709</v>
      </c>
      <c r="D7" s="6" t="n">
        <v>17367</v>
      </c>
    </row>
    <row r="8">
      <c r="A8" s="4" t="inlineStr">
        <is>
          <t>Right-of-use asset obtained in exchange for finance lease liability</t>
        </is>
      </c>
      <c r="B8" s="7" t="n">
        <v>430</v>
      </c>
      <c r="C8" s="7" t="n">
        <v>0</v>
      </c>
      <c r="D8" s="7" t="n">
        <v>2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Lease Accounting - Maturities of Lease Liabilities (Details) $ in Thousands</t>
        </is>
      </c>
      <c r="B1" s="2" t="inlineStr">
        <is>
          <t>Dec. 31, 2021USD ($)</t>
        </is>
      </c>
    </row>
    <row r="2">
      <c r="A2" s="3" t="inlineStr">
        <is>
          <t>Operating Leases</t>
        </is>
      </c>
    </row>
    <row r="3">
      <c r="A3" s="4" t="inlineStr">
        <is>
          <t>2022</t>
        </is>
      </c>
      <c r="B3" s="7" t="n">
        <v>4225</v>
      </c>
    </row>
    <row r="4">
      <c r="A4" s="4" t="inlineStr">
        <is>
          <t>2023</t>
        </is>
      </c>
      <c r="B4" s="6" t="n">
        <v>3800</v>
      </c>
    </row>
    <row r="5">
      <c r="A5" s="4" t="inlineStr">
        <is>
          <t>2024</t>
        </is>
      </c>
      <c r="B5" s="6" t="n">
        <v>3378</v>
      </c>
    </row>
    <row r="6">
      <c r="A6" s="4" t="inlineStr">
        <is>
          <t>2025</t>
        </is>
      </c>
      <c r="B6" s="6" t="n">
        <v>3281</v>
      </c>
    </row>
    <row r="7">
      <c r="A7" s="4" t="inlineStr">
        <is>
          <t>2026</t>
        </is>
      </c>
      <c r="B7" s="6" t="n">
        <v>3110</v>
      </c>
    </row>
    <row r="8">
      <c r="A8" s="4" t="inlineStr">
        <is>
          <t>Thereafter</t>
        </is>
      </c>
      <c r="B8" s="6" t="n">
        <v>8155</v>
      </c>
    </row>
    <row r="9">
      <c r="A9" s="4" t="inlineStr">
        <is>
          <t>Total lease payments</t>
        </is>
      </c>
      <c r="B9" s="6" t="n">
        <v>25949</v>
      </c>
    </row>
    <row r="10">
      <c r="A10" s="4" t="inlineStr">
        <is>
          <t>Less: present value discount</t>
        </is>
      </c>
      <c r="B10" s="6" t="n">
        <v>-4172</v>
      </c>
    </row>
    <row r="11">
      <c r="A11" s="4" t="inlineStr">
        <is>
          <t>Present value of lease liabilities</t>
        </is>
      </c>
      <c r="B11" s="6" t="n">
        <v>21777</v>
      </c>
    </row>
    <row r="12">
      <c r="A12" s="3" t="inlineStr">
        <is>
          <t>Finance Leases</t>
        </is>
      </c>
    </row>
    <row r="13">
      <c r="A13" s="4" t="inlineStr">
        <is>
          <t>2022</t>
        </is>
      </c>
      <c r="B13" s="6" t="n">
        <v>548</v>
      </c>
    </row>
    <row r="14">
      <c r="A14" s="4" t="inlineStr">
        <is>
          <t>2023</t>
        </is>
      </c>
      <c r="B14" s="6" t="n">
        <v>519</v>
      </c>
    </row>
    <row r="15">
      <c r="A15" s="4" t="inlineStr">
        <is>
          <t>2024</t>
        </is>
      </c>
      <c r="B15" s="6" t="n">
        <v>409</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1476</v>
      </c>
    </row>
    <row r="20">
      <c r="A20" s="4" t="inlineStr">
        <is>
          <t>Less: present value discount</t>
        </is>
      </c>
      <c r="B20" s="6" t="n">
        <v>-53</v>
      </c>
    </row>
    <row r="21">
      <c r="A21" s="4" t="inlineStr">
        <is>
          <t>Present value of lease liabilities</t>
        </is>
      </c>
      <c r="B21" s="6" t="n">
        <v>1423</v>
      </c>
    </row>
    <row r="22">
      <c r="A22" s="3" t="inlineStr">
        <is>
          <t>Total</t>
        </is>
      </c>
    </row>
    <row r="23">
      <c r="A23" s="4" t="inlineStr">
        <is>
          <t>2022</t>
        </is>
      </c>
      <c r="B23" s="6" t="n">
        <v>4773</v>
      </c>
    </row>
    <row r="24">
      <c r="A24" s="4" t="inlineStr">
        <is>
          <t>2023</t>
        </is>
      </c>
      <c r="B24" s="6" t="n">
        <v>4319</v>
      </c>
    </row>
    <row r="25">
      <c r="A25" s="4" t="inlineStr">
        <is>
          <t>2024</t>
        </is>
      </c>
      <c r="B25" s="6" t="n">
        <v>3787</v>
      </c>
    </row>
    <row r="26">
      <c r="A26" s="4" t="inlineStr">
        <is>
          <t>2025</t>
        </is>
      </c>
      <c r="B26" s="6" t="n">
        <v>3281</v>
      </c>
    </row>
    <row r="27">
      <c r="A27" s="4" t="inlineStr">
        <is>
          <t>2026</t>
        </is>
      </c>
      <c r="B27" s="6" t="n">
        <v>3110</v>
      </c>
    </row>
    <row r="28">
      <c r="A28" s="4" t="inlineStr">
        <is>
          <t>Thereafter</t>
        </is>
      </c>
      <c r="B28" s="6" t="n">
        <v>8155</v>
      </c>
    </row>
    <row r="29">
      <c r="A29" s="4" t="inlineStr">
        <is>
          <t>Total lease payments</t>
        </is>
      </c>
      <c r="B29" s="6" t="n">
        <v>27425</v>
      </c>
    </row>
    <row r="30">
      <c r="A30" s="4" t="inlineStr">
        <is>
          <t>Less: present value discount</t>
        </is>
      </c>
      <c r="B30" s="6" t="n">
        <v>-4225</v>
      </c>
    </row>
    <row r="31">
      <c r="A31" s="4" t="inlineStr">
        <is>
          <t>Present value of lease liabilities</t>
        </is>
      </c>
      <c r="B31" s="7" t="n">
        <v>23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Income Tax Expense (Benefit) - Narrative (Details)</t>
        </is>
      </c>
      <c r="B1" s="2" t="inlineStr">
        <is>
          <t>12 Months Ended</t>
        </is>
      </c>
    </row>
    <row r="2">
      <c r="B2" s="2" t="inlineStr">
        <is>
          <t>Dec. 31, 2021USD ($)</t>
        </is>
      </c>
    </row>
    <row r="3">
      <c r="A3" s="3" t="inlineStr">
        <is>
          <t>Income Tax Examination [Line Items]</t>
        </is>
      </c>
    </row>
    <row r="4">
      <c r="A4" s="4" t="inlineStr">
        <is>
          <t>Unrecognized tax benefits</t>
        </is>
      </c>
      <c r="B4" s="7" t="n">
        <v>0</v>
      </c>
    </row>
    <row r="5">
      <c r="A5" s="4" t="inlineStr">
        <is>
          <t>Texas Comptroller</t>
        </is>
      </c>
    </row>
    <row r="6">
      <c r="A6" s="3" t="inlineStr">
        <is>
          <t>Income Tax Examination [Line Items]</t>
        </is>
      </c>
    </row>
    <row r="7">
      <c r="A7" s="4" t="inlineStr">
        <is>
          <t>Texas margin tax (as a percent)</t>
        </is>
      </c>
      <c r="B7" s="4" t="inlineStr">
        <is>
          <t>0.75%</t>
        </is>
      </c>
    </row>
    <row r="8">
      <c r="A8" s="4" t="inlineStr">
        <is>
          <t>Minimum tax base (as a percent)</t>
        </is>
      </c>
      <c r="B8" s="4" t="inlineStr">
        <is>
          <t>7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Components of our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t>
        </is>
      </c>
      <c r="B4" s="7" t="n">
        <v>916</v>
      </c>
      <c r="C4" s="7" t="n">
        <v>803</v>
      </c>
      <c r="D4" s="7" t="n">
        <v>810</v>
      </c>
    </row>
    <row r="5">
      <c r="A5" s="4" t="inlineStr">
        <is>
          <t>Deferred tax expense (benefit)</t>
        </is>
      </c>
      <c r="B5" s="6" t="n">
        <v>-42</v>
      </c>
      <c r="C5" s="6" t="n">
        <v>530</v>
      </c>
      <c r="D5" s="6" t="n">
        <v>1376</v>
      </c>
    </row>
    <row r="6">
      <c r="A6" s="4" t="inlineStr">
        <is>
          <t>Total income tax expense</t>
        </is>
      </c>
      <c r="B6" s="7" t="n">
        <v>874</v>
      </c>
      <c r="C6" s="7" t="n">
        <v>1333</v>
      </c>
      <c r="D6" s="7" t="n">
        <v>21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Benefit) - Tax effects of temporary differences related to property and equipment (Details) - USD ($) $ in Thousands</t>
        </is>
      </c>
      <c r="B1" s="2" t="inlineStr">
        <is>
          <t>Dec. 31, 2021</t>
        </is>
      </c>
      <c r="C1" s="2" t="inlineStr">
        <is>
          <t>Dec. 31, 2020</t>
        </is>
      </c>
    </row>
    <row r="2">
      <c r="A2" s="3" t="inlineStr">
        <is>
          <t>Deferred tax assets:</t>
        </is>
      </c>
    </row>
    <row r="3">
      <c r="A3" s="4" t="inlineStr">
        <is>
          <t>Goodwill</t>
        </is>
      </c>
      <c r="B3" s="7" t="n">
        <v>15</v>
      </c>
      <c r="C3" s="7" t="n">
        <v>4</v>
      </c>
    </row>
    <row r="4">
      <c r="A4" s="3" t="inlineStr">
        <is>
          <t>Deferred tax liabilities:</t>
        </is>
      </c>
    </row>
    <row r="5">
      <c r="A5" s="4" t="inlineStr">
        <is>
          <t>Property and equipment</t>
        </is>
      </c>
      <c r="B5" s="6" t="n">
        <v>-4389</v>
      </c>
      <c r="C5" s="6" t="n">
        <v>-4429</v>
      </c>
    </row>
    <row r="6">
      <c r="A6" s="4" t="inlineStr">
        <is>
          <t>Identifiable intangible assets</t>
        </is>
      </c>
      <c r="B6" s="6" t="n">
        <v>-30</v>
      </c>
      <c r="C6" s="6" t="n">
        <v>-21</v>
      </c>
    </row>
    <row r="7">
      <c r="A7" s="4" t="inlineStr">
        <is>
          <t>Total deferred tax liabilities</t>
        </is>
      </c>
      <c r="B7" s="6" t="n">
        <v>-4419</v>
      </c>
      <c r="C7" s="6" t="n">
        <v>-4450</v>
      </c>
    </row>
    <row r="8">
      <c r="A8" s="4" t="inlineStr">
        <is>
          <t>Deferred tax liabilities, net</t>
        </is>
      </c>
      <c r="B8" s="7" t="n">
        <v>-4404</v>
      </c>
      <c r="C8" s="7" t="n">
        <v>-4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8" customWidth="1" min="3" max="3"/>
    <col width="29" customWidth="1" min="4" max="4"/>
    <col width="13" customWidth="1" min="5" max="5"/>
  </cols>
  <sheetData>
    <row r="1">
      <c r="A1" s="1" t="inlineStr">
        <is>
          <t>Consolidated Statements of Changes in Partners' Capital And Predecessor Parent Company Net Investment - USD ($) shares in Thousands, $ in Thousands</t>
        </is>
      </c>
      <c r="B1" s="2" t="inlineStr">
        <is>
          <t>Total</t>
        </is>
      </c>
      <c r="C1" s="2" t="inlineStr">
        <is>
          <t>Common unitsLimited partner</t>
        </is>
      </c>
      <c r="D1" s="2" t="inlineStr">
        <is>
          <t>Class B UnitsLimited partner</t>
        </is>
      </c>
      <c r="E1" s="2" t="inlineStr">
        <is>
          <t>Warrants</t>
        </is>
      </c>
    </row>
    <row r="2">
      <c r="A2" s="4" t="inlineStr">
        <is>
          <t>Partners' capital beginning balance at Dec. 31, 2018</t>
        </is>
      </c>
      <c r="B2" s="7" t="n">
        <v>1378856</v>
      </c>
      <c r="C2" s="7" t="n">
        <v>1289731</v>
      </c>
      <c r="D2" s="7" t="n">
        <v>75146</v>
      </c>
      <c r="E2" s="7" t="n">
        <v>13979</v>
      </c>
    </row>
    <row r="3">
      <c r="A3" s="3" t="inlineStr">
        <is>
          <t>Increase (Decrease) in Partners' Capital</t>
        </is>
      </c>
    </row>
    <row r="4">
      <c r="A4" s="4" t="inlineStr">
        <is>
          <t>Vesting of phantom units</t>
        </is>
      </c>
      <c r="B4" s="6" t="n">
        <v>2926</v>
      </c>
      <c r="C4" s="6" t="n">
        <v>2926</v>
      </c>
    </row>
    <row r="5">
      <c r="A5" s="4" t="inlineStr">
        <is>
          <t>Distributions and distribution equivalent rights</t>
        </is>
      </c>
      <c r="B5" s="6" t="n">
        <v>-192723</v>
      </c>
      <c r="C5" s="6" t="n">
        <v>-192723</v>
      </c>
    </row>
    <row r="6">
      <c r="A6" s="4" t="inlineStr">
        <is>
          <t>Issuance of common units under the DRIP</t>
        </is>
      </c>
      <c r="B6" s="7" t="n">
        <v>997</v>
      </c>
      <c r="C6" s="7" t="n">
        <v>997</v>
      </c>
    </row>
    <row r="7">
      <c r="A7" s="4" t="inlineStr">
        <is>
          <t>Unit-based compensation for equity classified awards</t>
        </is>
      </c>
      <c r="B7" s="6" t="n">
        <v>160</v>
      </c>
      <c r="C7" s="6" t="n">
        <v>160</v>
      </c>
    </row>
    <row r="8">
      <c r="A8" s="4" t="inlineStr">
        <is>
          <t>Net loss attributable to common and Class B unitholders’ interests</t>
        </is>
      </c>
      <c r="B8" s="7" t="n">
        <v>-9618</v>
      </c>
      <c r="C8" s="7" t="n">
        <v>-1774</v>
      </c>
      <c r="D8" s="6" t="n">
        <v>-7844</v>
      </c>
    </row>
    <row r="9">
      <c r="A9" s="4" t="inlineStr">
        <is>
          <t>Conversion of Class B Units to common units</t>
        </is>
      </c>
      <c r="C9" s="6" t="n">
        <v>67302</v>
      </c>
      <c r="D9" s="6" t="n">
        <v>-67302</v>
      </c>
    </row>
    <row r="10">
      <c r="A10" s="4" t="inlineStr">
        <is>
          <t>Partners' capital ending balance at Dec. 31, 2019</t>
        </is>
      </c>
      <c r="B10" s="6" t="n">
        <v>1180598</v>
      </c>
      <c r="C10" s="6" t="n">
        <v>1166619</v>
      </c>
      <c r="D10" s="6" t="n">
        <v>0</v>
      </c>
      <c r="E10" s="6" t="n">
        <v>13979</v>
      </c>
    </row>
    <row r="11">
      <c r="A11" s="3" t="inlineStr">
        <is>
          <t>Increase (Decrease) in Partners' Capital</t>
        </is>
      </c>
    </row>
    <row r="12">
      <c r="A12" s="4" t="inlineStr">
        <is>
          <t>Vesting of phantom units</t>
        </is>
      </c>
      <c r="B12" s="6" t="n">
        <v>1748</v>
      </c>
      <c r="C12" s="6" t="n">
        <v>1748</v>
      </c>
    </row>
    <row r="13">
      <c r="A13" s="4" t="inlineStr">
        <is>
          <t>Distributions and distribution equivalent rights</t>
        </is>
      </c>
      <c r="B13" s="6" t="n">
        <v>-203325</v>
      </c>
      <c r="C13" s="6" t="n">
        <v>-203325</v>
      </c>
    </row>
    <row r="14">
      <c r="A14" s="4" t="inlineStr">
        <is>
          <t>Issuance of common units under the DRIP</t>
        </is>
      </c>
      <c r="B14" s="7" t="n">
        <v>1901</v>
      </c>
      <c r="C14" s="7" t="n">
        <v>1901</v>
      </c>
    </row>
    <row r="15">
      <c r="A15" s="4" t="inlineStr">
        <is>
          <t>Unit-based compensation for equity classified awards</t>
        </is>
      </c>
      <c r="B15" s="6" t="n">
        <v>215</v>
      </c>
      <c r="C15" s="6" t="n">
        <v>215</v>
      </c>
    </row>
    <row r="16">
      <c r="A16" s="4" t="inlineStr">
        <is>
          <t>Net loss attributable to common and Class B unitholders’ interests</t>
        </is>
      </c>
      <c r="B16" s="7" t="n">
        <v>-643482</v>
      </c>
      <c r="C16" s="7" t="n">
        <v>-643482</v>
      </c>
      <c r="D16" s="6" t="n">
        <v>0</v>
      </c>
    </row>
    <row r="17">
      <c r="A17" s="4" t="inlineStr">
        <is>
          <t>Partners' capital ending balance at Dec. 31, 2020</t>
        </is>
      </c>
      <c r="B17" s="6" t="n">
        <v>337655</v>
      </c>
      <c r="C17" s="6" t="n">
        <v>323676</v>
      </c>
      <c r="D17" s="6" t="n">
        <v>0</v>
      </c>
      <c r="E17" s="6" t="n">
        <v>13979</v>
      </c>
    </row>
    <row r="18">
      <c r="A18" s="3" t="inlineStr">
        <is>
          <t>Increase (Decrease) in Partners' Capital</t>
        </is>
      </c>
    </row>
    <row r="19">
      <c r="A19" s="4" t="inlineStr">
        <is>
          <t>Vesting of phantom units</t>
        </is>
      </c>
      <c r="B19" s="6" t="n">
        <v>3821</v>
      </c>
      <c r="C19" s="6" t="n">
        <v>3821</v>
      </c>
    </row>
    <row r="20">
      <c r="A20" s="4" t="inlineStr">
        <is>
          <t>Distributions and distribution equivalent rights</t>
        </is>
      </c>
      <c r="B20" s="6" t="n">
        <v>-203883</v>
      </c>
      <c r="C20" s="6" t="n">
        <v>-203883</v>
      </c>
    </row>
    <row r="21">
      <c r="A21" s="4" t="inlineStr">
        <is>
          <t>Issuance of common units under the DRIP</t>
        </is>
      </c>
      <c r="B21" s="7" t="n">
        <v>1775</v>
      </c>
      <c r="C21" s="7" t="n">
        <v>1775</v>
      </c>
    </row>
    <row r="22">
      <c r="A22" s="4" t="inlineStr">
        <is>
          <t>Unit-based compensation for equity classified awards</t>
        </is>
      </c>
      <c r="B22" s="6" t="n">
        <v>211</v>
      </c>
      <c r="C22" s="6" t="n">
        <v>211</v>
      </c>
    </row>
    <row r="23">
      <c r="A23" s="4" t="inlineStr">
        <is>
          <t>Net loss attributable to common and Class B unitholders’ interests</t>
        </is>
      </c>
      <c r="B23" s="7" t="n">
        <v>-38471</v>
      </c>
      <c r="C23" s="7" t="n">
        <v>-38471</v>
      </c>
      <c r="D23" s="6" t="n">
        <v>0</v>
      </c>
    </row>
    <row r="24">
      <c r="A24" s="4" t="inlineStr">
        <is>
          <t>Partners' capital ending balance at Dec. 31, 2021</t>
        </is>
      </c>
      <c r="B24" s="7" t="n">
        <v>101108</v>
      </c>
      <c r="C24" s="7" t="n">
        <v>87129</v>
      </c>
      <c r="D24" s="7" t="n">
        <v>0</v>
      </c>
      <c r="E24" s="7" t="n">
        <v>13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Long-term debt</t>
        </is>
      </c>
    </row>
    <row r="3">
      <c r="A3" s="4" t="inlineStr">
        <is>
          <t>Less: deferred financing costs, net of amortization</t>
        </is>
      </c>
      <c r="B3" s="7" t="n">
        <v>-18108</v>
      </c>
      <c r="C3" s="7" t="n">
        <v>-21805</v>
      </c>
    </row>
    <row r="4">
      <c r="A4" s="4" t="inlineStr">
        <is>
          <t>Total long-term debt</t>
        </is>
      </c>
      <c r="B4" s="6" t="n">
        <v>1973234</v>
      </c>
      <c r="C4" s="6" t="n">
        <v>1927005</v>
      </c>
    </row>
    <row r="5">
      <c r="A5" s="4" t="inlineStr">
        <is>
          <t>Senior Notes 2026, aggregate principal</t>
        </is>
      </c>
    </row>
    <row r="6">
      <c r="A6" s="3" t="inlineStr">
        <is>
          <t>Long-term debt</t>
        </is>
      </c>
    </row>
    <row r="7">
      <c r="A7" s="4" t="inlineStr">
        <is>
          <t>Aggregate principal amount of senior notes</t>
        </is>
      </c>
      <c r="B7" s="6" t="n">
        <v>725000</v>
      </c>
      <c r="C7" s="6" t="n">
        <v>725000</v>
      </c>
    </row>
    <row r="8">
      <c r="A8" s="4" t="inlineStr">
        <is>
          <t>Senior Notes 2027, aggregate principal</t>
        </is>
      </c>
    </row>
    <row r="9">
      <c r="A9" s="3" t="inlineStr">
        <is>
          <t>Long-term debt</t>
        </is>
      </c>
    </row>
    <row r="10">
      <c r="A10" s="4" t="inlineStr">
        <is>
          <t>Aggregate principal amount of senior notes</t>
        </is>
      </c>
      <c r="B10" s="6" t="n">
        <v>750000</v>
      </c>
      <c r="C10" s="6" t="n">
        <v>750000</v>
      </c>
    </row>
    <row r="11">
      <c r="A11" s="4" t="inlineStr">
        <is>
          <t>Senior Notes</t>
        </is>
      </c>
    </row>
    <row r="12">
      <c r="A12" s="3" t="inlineStr">
        <is>
          <t>Long-term debt</t>
        </is>
      </c>
    </row>
    <row r="13">
      <c r="A13" s="4" t="inlineStr">
        <is>
          <t>Total long-term debt</t>
        </is>
      </c>
      <c r="B13" s="6" t="n">
        <v>1456892</v>
      </c>
      <c r="C13" s="6" t="n">
        <v>1453195</v>
      </c>
    </row>
    <row r="14">
      <c r="A14" s="4" t="inlineStr">
        <is>
          <t>Revolving Credit Facility</t>
        </is>
      </c>
    </row>
    <row r="15">
      <c r="A15" s="3" t="inlineStr">
        <is>
          <t>Long-term debt</t>
        </is>
      </c>
    </row>
    <row r="16">
      <c r="A16" s="4" t="inlineStr">
        <is>
          <t>Total long-term debt</t>
        </is>
      </c>
      <c r="B16" s="7" t="n">
        <v>516342</v>
      </c>
      <c r="C16" s="7" t="n">
        <v>4738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Long-Term Debt - Narrative (Details)</t>
        </is>
      </c>
      <c r="B1" s="2" t="inlineStr">
        <is>
          <t>Dec. 08, 2021USD ($)</t>
        </is>
      </c>
      <c r="C1" s="2" t="inlineStr">
        <is>
          <t>Dec. 31, 2021USD ($)</t>
        </is>
      </c>
      <c r="D1" s="2" t="inlineStr">
        <is>
          <t>Dec. 31, 2020USD ($)</t>
        </is>
      </c>
      <c r="E1" s="2" t="inlineStr">
        <is>
          <t>Dec. 31, 2019USD ($)</t>
        </is>
      </c>
      <c r="F1" s="2" t="inlineStr">
        <is>
          <t>Oct. 01, 2023USD ($)</t>
        </is>
      </c>
      <c r="G1" s="2" t="inlineStr">
        <is>
          <t>Sep. 30, 2023USD ($)</t>
        </is>
      </c>
      <c r="H1" s="2" t="inlineStr">
        <is>
          <t>Jul. 01, 2022</t>
        </is>
      </c>
      <c r="I1" s="2" t="inlineStr">
        <is>
          <t>Mar. 23, 2018</t>
        </is>
      </c>
    </row>
    <row r="2">
      <c r="A2" s="3" t="inlineStr">
        <is>
          <t>Long-term debt</t>
        </is>
      </c>
    </row>
    <row r="3">
      <c r="A3" s="4" t="inlineStr">
        <is>
          <t>Long-term debt, current portion</t>
        </is>
      </c>
      <c r="C3" s="7" t="n">
        <v>0</v>
      </c>
    </row>
    <row r="4">
      <c r="A4" s="4" t="inlineStr">
        <is>
          <t>Loan fees and incurred costs paid during period</t>
        </is>
      </c>
      <c r="C4" s="7" t="n">
        <v>9960000</v>
      </c>
      <c r="D4" s="7" t="n">
        <v>3875000</v>
      </c>
      <c r="E4" s="7" t="n">
        <v>13679000</v>
      </c>
    </row>
    <row r="5">
      <c r="A5" s="4" t="inlineStr">
        <is>
          <t>USA Compression Partners, LP</t>
        </is>
      </c>
    </row>
    <row r="6">
      <c r="A6" s="3" t="inlineStr">
        <is>
          <t>Long-term debt</t>
        </is>
      </c>
    </row>
    <row r="7">
      <c r="A7" s="4" t="inlineStr">
        <is>
          <t>Ownership interest in guarantors (as a percent)</t>
        </is>
      </c>
      <c r="C7" s="4" t="inlineStr">
        <is>
          <t>100.00%</t>
        </is>
      </c>
    </row>
    <row r="8">
      <c r="A8" s="4" t="inlineStr">
        <is>
          <t>Restricted net assets</t>
        </is>
      </c>
      <c r="C8" s="7" t="n">
        <v>0</v>
      </c>
    </row>
    <row r="9">
      <c r="A9" s="4" t="inlineStr">
        <is>
          <t>Revolving Credit Facility</t>
        </is>
      </c>
    </row>
    <row r="10">
      <c r="A10" s="3" t="inlineStr">
        <is>
          <t>Long-term debt</t>
        </is>
      </c>
    </row>
    <row r="11">
      <c r="A11" s="4" t="inlineStr">
        <is>
          <t>Maximum borrowing capacity</t>
        </is>
      </c>
      <c r="B11" s="7" t="n">
        <v>1600000000</v>
      </c>
    </row>
    <row r="12">
      <c r="A12" s="4" t="inlineStr">
        <is>
          <t>Amount of further potential increase in maximum capacity</t>
        </is>
      </c>
      <c r="B12" s="7" t="n">
        <v>200000000</v>
      </c>
    </row>
    <row r="13">
      <c r="A13" s="4" t="inlineStr">
        <is>
          <t>Minimum EBITDA to interest coverage ratio</t>
        </is>
      </c>
      <c r="B13" s="9" t="n">
        <v>2.5</v>
      </c>
    </row>
    <row r="14">
      <c r="A14" s="4" t="inlineStr">
        <is>
          <t>Maximum funded debt to EBITDA ratio</t>
        </is>
      </c>
      <c r="B14" s="10" t="n">
        <v>5.75</v>
      </c>
    </row>
    <row r="15">
      <c r="A15" s="4" t="inlineStr">
        <is>
          <t>Increase in maximum funded debt to EBITDA ratio in connection with certain future acquisitions</t>
        </is>
      </c>
      <c r="B15" s="10" t="n">
        <v>0.25</v>
      </c>
    </row>
    <row r="16">
      <c r="A16" s="4" t="inlineStr">
        <is>
          <t>Debt instrument covenant maximum funded debt to EBITDA ratio with specified acquisition</t>
        </is>
      </c>
      <c r="B16" s="10" t="n">
        <v>5.5</v>
      </c>
    </row>
    <row r="17">
      <c r="A17" s="4" t="inlineStr">
        <is>
          <t>Consecutive period following the period in which any acquisition occurs for maintaining increased maximum funded debt to EBITDA ratio</t>
        </is>
      </c>
      <c r="B17" s="4" t="inlineStr">
        <is>
          <t>6 months</t>
        </is>
      </c>
    </row>
    <row r="18">
      <c r="A18" s="4" t="inlineStr">
        <is>
          <t>Loan fees and incurred costs paid during period</t>
        </is>
      </c>
      <c r="C18" s="6" t="n">
        <v>10000000</v>
      </c>
    </row>
    <row r="19">
      <c r="A19" s="4" t="inlineStr">
        <is>
          <t>Arrangement fee, consent fee, and other fees incurred</t>
        </is>
      </c>
      <c r="D19" s="6" t="n">
        <v>3400000</v>
      </c>
    </row>
    <row r="20">
      <c r="A20" s="4" t="inlineStr">
        <is>
          <t>Line of credit facility, fair value of amount outstanding</t>
        </is>
      </c>
      <c r="C20" s="6" t="n">
        <v>516300000</v>
      </c>
    </row>
    <row r="21">
      <c r="A21" s="4" t="inlineStr">
        <is>
          <t>Borrowing base availability</t>
        </is>
      </c>
      <c r="C21" s="6" t="n">
        <v>1100000000</v>
      </c>
    </row>
    <row r="22">
      <c r="A22" s="4" t="inlineStr">
        <is>
          <t>Borrowing capacity, subject to covenants</t>
        </is>
      </c>
      <c r="C22" s="7" t="n">
        <v>261900000</v>
      </c>
    </row>
    <row r="23">
      <c r="A23" s="4" t="inlineStr">
        <is>
          <t>Borrowing base percentage representing eligible compression units</t>
        </is>
      </c>
      <c r="C23" s="4" t="inlineStr">
        <is>
          <t>95.00%</t>
        </is>
      </c>
    </row>
    <row r="24">
      <c r="A24" s="4" t="inlineStr">
        <is>
          <t>Effective interest rate (as a percent)</t>
        </is>
      </c>
      <c r="C24" s="4" t="inlineStr">
        <is>
          <t>2.68%</t>
        </is>
      </c>
    </row>
    <row r="25">
      <c r="A25" s="4" t="inlineStr">
        <is>
          <t>Weighted average interest rate (as a percent)</t>
        </is>
      </c>
      <c r="C25" s="4" t="inlineStr">
        <is>
          <t>2.98%</t>
        </is>
      </c>
    </row>
    <row r="26">
      <c r="A26" s="4" t="inlineStr">
        <is>
          <t>Letters of credit</t>
        </is>
      </c>
      <c r="C26" s="7" t="n">
        <v>0</v>
      </c>
    </row>
    <row r="27">
      <c r="A27" s="4" t="inlineStr">
        <is>
          <t>Commitment fee on the unused portion of the revolving credit facility (as a percent)</t>
        </is>
      </c>
      <c r="C27" s="4" t="inlineStr">
        <is>
          <t>0.375%</t>
        </is>
      </c>
    </row>
    <row r="28">
      <c r="A28" s="4" t="inlineStr">
        <is>
          <t>Revolving Credit Facility | Forecast</t>
        </is>
      </c>
    </row>
    <row r="29">
      <c r="A29" s="3" t="inlineStr">
        <is>
          <t>Long-term debt</t>
        </is>
      </c>
    </row>
    <row r="30">
      <c r="A30" s="4" t="inlineStr">
        <is>
          <t>Capacity available for repayment of debt</t>
        </is>
      </c>
      <c r="F30" s="7" t="n">
        <v>100000000</v>
      </c>
      <c r="G30" s="7" t="n">
        <v>250000000</v>
      </c>
    </row>
    <row r="31">
      <c r="A31" s="4" t="inlineStr">
        <is>
          <t>Maximum funded debt to EBITDA ratio</t>
        </is>
      </c>
      <c r="F31" s="10" t="n">
        <v>5.25</v>
      </c>
      <c r="H31" s="10" t="n">
        <v>5.5</v>
      </c>
    </row>
    <row r="32">
      <c r="A32" s="4" t="inlineStr">
        <is>
          <t>Revolving Credit Facility | Federal Funds Effective Rate</t>
        </is>
      </c>
    </row>
    <row r="33">
      <c r="A33" s="3" t="inlineStr">
        <is>
          <t>Long-term debt</t>
        </is>
      </c>
    </row>
    <row r="34">
      <c r="A34" s="4" t="inlineStr">
        <is>
          <t>Debt instrument, basis spread on variable rate</t>
        </is>
      </c>
      <c r="B34" s="4" t="inlineStr">
        <is>
          <t>0.50%</t>
        </is>
      </c>
    </row>
    <row r="35">
      <c r="A35" s="4" t="inlineStr">
        <is>
          <t>Revolving Credit Facility | One-month Secured Overnight Financing Rate</t>
        </is>
      </c>
    </row>
    <row r="36">
      <c r="A36" s="3" t="inlineStr">
        <is>
          <t>Long-term debt</t>
        </is>
      </c>
    </row>
    <row r="37">
      <c r="A37" s="4" t="inlineStr">
        <is>
          <t>Debt instrument, basis spread on variable rate</t>
        </is>
      </c>
      <c r="B37" s="4" t="inlineStr">
        <is>
          <t>1.00%</t>
        </is>
      </c>
    </row>
    <row r="38">
      <c r="A38" s="4" t="inlineStr">
        <is>
          <t>Revolving Credit Facility | Minimum</t>
        </is>
      </c>
    </row>
    <row r="39">
      <c r="A39" s="3" t="inlineStr">
        <is>
          <t>Long-term debt</t>
        </is>
      </c>
    </row>
    <row r="40">
      <c r="A40" s="4" t="inlineStr">
        <is>
          <t>Debt instrument secured indebtedness to EBITDA ratio</t>
        </is>
      </c>
      <c r="B40" s="6" t="n">
        <v>0</v>
      </c>
    </row>
    <row r="41">
      <c r="A41" s="4" t="inlineStr">
        <is>
          <t>Revolving Credit Facility | Minimum | SOFR Loan</t>
        </is>
      </c>
    </row>
    <row r="42">
      <c r="A42" s="3" t="inlineStr">
        <is>
          <t>Long-term debt</t>
        </is>
      </c>
    </row>
    <row r="43">
      <c r="A43" s="4" t="inlineStr">
        <is>
          <t>Debt instrument, basis spread on variable rate</t>
        </is>
      </c>
      <c r="B43" s="4" t="inlineStr">
        <is>
          <t>2.00%</t>
        </is>
      </c>
    </row>
    <row r="44">
      <c r="A44" s="4" t="inlineStr">
        <is>
          <t>Revolving Credit Facility | Minimum | Base Rate</t>
        </is>
      </c>
    </row>
    <row r="45">
      <c r="A45" s="3" t="inlineStr">
        <is>
          <t>Long-term debt</t>
        </is>
      </c>
    </row>
    <row r="46">
      <c r="A46" s="4" t="inlineStr">
        <is>
          <t>Debt instrument, basis spread on variable rate</t>
        </is>
      </c>
      <c r="B46" s="4" t="inlineStr">
        <is>
          <t>1.00%</t>
        </is>
      </c>
    </row>
    <row r="47">
      <c r="A47" s="4" t="inlineStr">
        <is>
          <t>Revolving Credit Facility | Maximum</t>
        </is>
      </c>
    </row>
    <row r="48">
      <c r="A48" s="3" t="inlineStr">
        <is>
          <t>Long-term debt</t>
        </is>
      </c>
    </row>
    <row r="49">
      <c r="A49" s="4" t="inlineStr">
        <is>
          <t>Debt instrument secured indebtedness to EBITDA ratio</t>
        </is>
      </c>
      <c r="B49" s="6" t="n">
        <v>3</v>
      </c>
    </row>
    <row r="50">
      <c r="A50" s="4" t="inlineStr">
        <is>
          <t>Revolving Credit Facility | Maximum | SOFR Loan</t>
        </is>
      </c>
    </row>
    <row r="51">
      <c r="A51" s="3" t="inlineStr">
        <is>
          <t>Long-term debt</t>
        </is>
      </c>
    </row>
    <row r="52">
      <c r="A52" s="4" t="inlineStr">
        <is>
          <t>Debt instrument, basis spread on variable rate</t>
        </is>
      </c>
      <c r="B52" s="4" t="inlineStr">
        <is>
          <t>2.75%</t>
        </is>
      </c>
    </row>
    <row r="53">
      <c r="A53" s="4" t="inlineStr">
        <is>
          <t>Revolving Credit Facility | Maximum | Base Rate</t>
        </is>
      </c>
    </row>
    <row r="54">
      <c r="A54" s="3" t="inlineStr">
        <is>
          <t>Long-term debt</t>
        </is>
      </c>
    </row>
    <row r="55">
      <c r="A55" s="4" t="inlineStr">
        <is>
          <t>Debt instrument, basis spread on variable rate</t>
        </is>
      </c>
      <c r="B55" s="4" t="inlineStr">
        <is>
          <t>1.75%</t>
        </is>
      </c>
    </row>
    <row r="56">
      <c r="A56" s="4" t="inlineStr">
        <is>
          <t>Senior Notes 2027, aggregate principal</t>
        </is>
      </c>
    </row>
    <row r="57">
      <c r="A57" s="3" t="inlineStr">
        <is>
          <t>Long-term debt</t>
        </is>
      </c>
    </row>
    <row r="58">
      <c r="A58" s="4" t="inlineStr">
        <is>
          <t>Loan fees and incurred costs paid during period</t>
        </is>
      </c>
      <c r="D58" s="7" t="n">
        <v>13300000</v>
      </c>
    </row>
    <row r="59">
      <c r="A59" s="4" t="inlineStr">
        <is>
          <t>Effective interest rate (as a percent)</t>
        </is>
      </c>
      <c r="C59" s="4" t="inlineStr">
        <is>
          <t>6.875%</t>
        </is>
      </c>
    </row>
    <row r="60">
      <c r="A60" s="4" t="inlineStr">
        <is>
          <t>Debt instrument, redemption price, percentage of principal amount redeemed</t>
        </is>
      </c>
      <c r="C60" s="4" t="inlineStr">
        <is>
          <t>35.00%</t>
        </is>
      </c>
    </row>
    <row r="61">
      <c r="A61" s="4" t="inlineStr">
        <is>
          <t>Redemption price (as a percent)</t>
        </is>
      </c>
      <c r="C61" s="4" t="inlineStr">
        <is>
          <t>106.875%</t>
        </is>
      </c>
    </row>
    <row r="62">
      <c r="A62" s="4" t="inlineStr">
        <is>
          <t>Debt instrument, redemption price, percentage of principal stipulated amount outstanding after redemption</t>
        </is>
      </c>
      <c r="C62" s="4" t="inlineStr">
        <is>
          <t>65.00%</t>
        </is>
      </c>
    </row>
    <row r="63">
      <c r="A63" s="4" t="inlineStr">
        <is>
          <t>Redemption period, number of days within in the date of the closing of equity offering</t>
        </is>
      </c>
      <c r="C63" s="4" t="inlineStr">
        <is>
          <t>180 days</t>
        </is>
      </c>
    </row>
    <row r="64">
      <c r="A64" s="4" t="inlineStr">
        <is>
          <t>Senior Notes 2026, aggregate principal</t>
        </is>
      </c>
    </row>
    <row r="65">
      <c r="A65" s="3" t="inlineStr">
        <is>
          <t>Long-term debt</t>
        </is>
      </c>
    </row>
    <row r="66">
      <c r="A66" s="4" t="inlineStr">
        <is>
          <t>Effective interest rate (as a percent)</t>
        </is>
      </c>
      <c r="I66" s="4" t="inlineStr">
        <is>
          <t>6.8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Long-Term Debt - Redemption Prices In Percentage (Details)</t>
        </is>
      </c>
      <c r="B1" s="2" t="inlineStr">
        <is>
          <t>12 Months Ended</t>
        </is>
      </c>
    </row>
    <row r="2">
      <c r="B2" s="2" t="inlineStr">
        <is>
          <t>Dec. 31, 2021</t>
        </is>
      </c>
    </row>
    <row r="3">
      <c r="A3" s="4" t="inlineStr">
        <is>
          <t>Senior Notes 2027, aggregate principal</t>
        </is>
      </c>
    </row>
    <row r="4">
      <c r="A4" s="3" t="inlineStr">
        <is>
          <t>Long-term debt</t>
        </is>
      </c>
    </row>
    <row r="5">
      <c r="A5" s="4" t="inlineStr">
        <is>
          <t>Redemption price (as a percent)</t>
        </is>
      </c>
      <c r="B5" s="4" t="inlineStr">
        <is>
          <t>106.875%</t>
        </is>
      </c>
    </row>
    <row r="6">
      <c r="A6" s="4" t="inlineStr">
        <is>
          <t>Senior Notes 2027, aggregate principal | 2022</t>
        </is>
      </c>
    </row>
    <row r="7">
      <c r="A7" s="3" t="inlineStr">
        <is>
          <t>Long-term debt</t>
        </is>
      </c>
    </row>
    <row r="8">
      <c r="A8" s="4" t="inlineStr">
        <is>
          <t>Redemption price (as a percent)</t>
        </is>
      </c>
      <c r="B8" s="4" t="inlineStr">
        <is>
          <t>105.156%</t>
        </is>
      </c>
    </row>
    <row r="9">
      <c r="A9" s="4" t="inlineStr">
        <is>
          <t>Senior Notes 2027, aggregate principal | 2023</t>
        </is>
      </c>
    </row>
    <row r="10">
      <c r="A10" s="3" t="inlineStr">
        <is>
          <t>Long-term debt</t>
        </is>
      </c>
    </row>
    <row r="11">
      <c r="A11" s="4" t="inlineStr">
        <is>
          <t>Redemption price (as a percent)</t>
        </is>
      </c>
      <c r="B11" s="4" t="inlineStr">
        <is>
          <t>103.438%</t>
        </is>
      </c>
    </row>
    <row r="12">
      <c r="A12" s="4" t="inlineStr">
        <is>
          <t>Senior Notes 2027, aggregate principal | 2024</t>
        </is>
      </c>
    </row>
    <row r="13">
      <c r="A13" s="3" t="inlineStr">
        <is>
          <t>Long-term debt</t>
        </is>
      </c>
    </row>
    <row r="14">
      <c r="A14" s="4" t="inlineStr">
        <is>
          <t>Redemption price (as a percent)</t>
        </is>
      </c>
      <c r="B14" s="4" t="inlineStr">
        <is>
          <t>101.719%</t>
        </is>
      </c>
    </row>
    <row r="15">
      <c r="A15" s="4" t="inlineStr">
        <is>
          <t>Senior Notes 2027, aggregate principal | 2025 and thereafter</t>
        </is>
      </c>
    </row>
    <row r="16">
      <c r="A16" s="3" t="inlineStr">
        <is>
          <t>Long-term debt</t>
        </is>
      </c>
    </row>
    <row r="17">
      <c r="A17" s="4" t="inlineStr">
        <is>
          <t>Redemption price (as a percent)</t>
        </is>
      </c>
      <c r="B17" s="4" t="inlineStr">
        <is>
          <t>100.00%</t>
        </is>
      </c>
    </row>
    <row r="18">
      <c r="A18" s="4" t="inlineStr">
        <is>
          <t>Senior Notes 2027, aggregate principal | Redemption, Period, Change of Control Followed by Rating Decline</t>
        </is>
      </c>
    </row>
    <row r="19">
      <c r="A19" s="3" t="inlineStr">
        <is>
          <t>Long-term debt</t>
        </is>
      </c>
    </row>
    <row r="20">
      <c r="A20" s="4" t="inlineStr">
        <is>
          <t>Redemption price (as a percent)</t>
        </is>
      </c>
      <c r="B20" s="4" t="inlineStr">
        <is>
          <t>101.00%</t>
        </is>
      </c>
    </row>
    <row r="21">
      <c r="A21" s="4" t="inlineStr">
        <is>
          <t>Senior Notes 2026, aggregate principal | 2021</t>
        </is>
      </c>
    </row>
    <row r="22">
      <c r="A22" s="3" t="inlineStr">
        <is>
          <t>Long-term debt</t>
        </is>
      </c>
    </row>
    <row r="23">
      <c r="A23" s="4" t="inlineStr">
        <is>
          <t>Redemption price (as a percent)</t>
        </is>
      </c>
      <c r="B23" s="4" t="inlineStr">
        <is>
          <t>105.156%</t>
        </is>
      </c>
    </row>
    <row r="24">
      <c r="A24" s="4" t="inlineStr">
        <is>
          <t>Senior Notes 2026, aggregate principal | 2022</t>
        </is>
      </c>
    </row>
    <row r="25">
      <c r="A25" s="3" t="inlineStr">
        <is>
          <t>Long-term debt</t>
        </is>
      </c>
    </row>
    <row r="26">
      <c r="A26" s="4" t="inlineStr">
        <is>
          <t>Redemption price (as a percent)</t>
        </is>
      </c>
      <c r="B26" s="4" t="inlineStr">
        <is>
          <t>103.438%</t>
        </is>
      </c>
    </row>
    <row r="27">
      <c r="A27" s="4" t="inlineStr">
        <is>
          <t>Senior Notes 2026, aggregate principal | 2023</t>
        </is>
      </c>
    </row>
    <row r="28">
      <c r="A28" s="3" t="inlineStr">
        <is>
          <t>Long-term debt</t>
        </is>
      </c>
    </row>
    <row r="29">
      <c r="A29" s="4" t="inlineStr">
        <is>
          <t>Redemption price (as a percent)</t>
        </is>
      </c>
      <c r="B29" s="4" t="inlineStr">
        <is>
          <t>101.719%</t>
        </is>
      </c>
    </row>
    <row r="30">
      <c r="A30" s="4" t="inlineStr">
        <is>
          <t>Senior Notes 2026, aggregate principal | 2024 and thereafter</t>
        </is>
      </c>
    </row>
    <row r="31">
      <c r="A31" s="3" t="inlineStr">
        <is>
          <t>Long-term debt</t>
        </is>
      </c>
    </row>
    <row r="32">
      <c r="A32" s="4" t="inlineStr">
        <is>
          <t>Redemption price (as a percent)</t>
        </is>
      </c>
      <c r="B32" s="4" t="inlineStr">
        <is>
          <t>100.00%</t>
        </is>
      </c>
    </row>
    <row r="33">
      <c r="A33" s="4" t="inlineStr">
        <is>
          <t>Senior Notes 2026, aggregate principal | Redemption, Period, Change of Control Followed by Rating Decline</t>
        </is>
      </c>
    </row>
    <row r="34">
      <c r="A34" s="3" t="inlineStr">
        <is>
          <t>Long-term debt</t>
        </is>
      </c>
    </row>
    <row r="35">
      <c r="A35" s="4" t="inlineStr">
        <is>
          <t>Redemption price (as a percent)</t>
        </is>
      </c>
      <c r="B35" s="4" t="inlineStr">
        <is>
          <t>10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Future Maturities (Details) - Revolving Credit Facility $ in Thousands</t>
        </is>
      </c>
      <c r="B1" s="2" t="inlineStr">
        <is>
          <t>Dec. 31, 2021USD ($)</t>
        </is>
      </c>
    </row>
    <row r="2">
      <c r="A2" s="3" t="inlineStr">
        <is>
          <t>Maturities of long term debt</t>
        </is>
      </c>
    </row>
    <row r="3">
      <c r="A3" s="4" t="inlineStr">
        <is>
          <t>2022</t>
        </is>
      </c>
      <c r="B3" s="7" t="n">
        <v>0</v>
      </c>
    </row>
    <row r="4">
      <c r="A4" s="4" t="inlineStr">
        <is>
          <t>2023</t>
        </is>
      </c>
      <c r="B4" s="6" t="n">
        <v>0</v>
      </c>
    </row>
    <row r="5">
      <c r="A5" s="4" t="inlineStr">
        <is>
          <t>2024</t>
        </is>
      </c>
      <c r="B5" s="6" t="n">
        <v>0</v>
      </c>
    </row>
    <row r="6">
      <c r="A6" s="4" t="inlineStr">
        <is>
          <t>2025</t>
        </is>
      </c>
      <c r="B6" s="6" t="n">
        <v>0</v>
      </c>
    </row>
    <row r="7">
      <c r="A7" s="4" t="inlineStr">
        <is>
          <t>2026</t>
        </is>
      </c>
      <c r="B7" s="6" t="n">
        <v>1241342</v>
      </c>
    </row>
    <row r="8">
      <c r="A8" s="4" t="inlineStr">
        <is>
          <t>Thereafter</t>
        </is>
      </c>
      <c r="B8" s="7" t="n">
        <v>7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4" customWidth="1" min="6" max="6"/>
    <col width="24" customWidth="1" min="7" max="7"/>
    <col width="24" customWidth="1" min="8" max="8"/>
    <col width="23" customWidth="1" min="9" max="9"/>
    <col width="24" customWidth="1" min="10" max="10"/>
    <col width="24" customWidth="1" min="11" max="11"/>
    <col width="24" customWidth="1" min="12" max="12"/>
    <col width="23" customWidth="1" min="13" max="13"/>
    <col width="24" customWidth="1" min="14" max="14"/>
    <col width="44" customWidth="1" min="15" max="15"/>
    <col width="37" customWidth="1" min="16" max="16"/>
    <col width="37" customWidth="1" min="17" max="17"/>
    <col width="24" customWidth="1" min="18" max="18"/>
    <col width="20" customWidth="1" min="19" max="19"/>
  </cols>
  <sheetData>
    <row r="1">
      <c r="A1" s="1" t="inlineStr">
        <is>
          <t>Preferred Units - Narrative (Details) $ / shares in Units, $ in Millions</t>
        </is>
      </c>
      <c r="B1" s="2" t="inlineStr">
        <is>
          <t>Jan. 13, 2022$ / shares</t>
        </is>
      </c>
      <c r="C1" s="2" t="inlineStr">
        <is>
          <t>Nov. 05, 2021$ / shares</t>
        </is>
      </c>
      <c r="D1" s="2" t="inlineStr">
        <is>
          <t>Aug. 06, 2021$ / shares</t>
        </is>
      </c>
      <c r="E1" s="2" t="inlineStr">
        <is>
          <t>May 07, 2021$ / shares</t>
        </is>
      </c>
      <c r="F1" s="2" t="inlineStr">
        <is>
          <t>Feb. 05, 2021$ / shares</t>
        </is>
      </c>
      <c r="G1" s="2" t="inlineStr">
        <is>
          <t>Nov. 06, 2020$ / shares</t>
        </is>
      </c>
      <c r="H1" s="2" t="inlineStr">
        <is>
          <t>Aug. 10, 2020$ / shares</t>
        </is>
      </c>
      <c r="I1" s="2" t="inlineStr">
        <is>
          <t>May 08, 2020$ / shares</t>
        </is>
      </c>
      <c r="J1" s="2" t="inlineStr">
        <is>
          <t>Feb. 07, 2020$ / shares</t>
        </is>
      </c>
      <c r="K1" s="2" t="inlineStr">
        <is>
          <t>Nov. 08, 2019$ / shares</t>
        </is>
      </c>
      <c r="L1" s="2" t="inlineStr">
        <is>
          <t>Aug. 09, 2019$ / shares</t>
        </is>
      </c>
      <c r="M1" s="2" t="inlineStr">
        <is>
          <t>May 10, 2019$ / shares</t>
        </is>
      </c>
      <c r="N1" s="2" t="inlineStr">
        <is>
          <t>Feb. 08, 2019$ / shares</t>
        </is>
      </c>
      <c r="O1" s="2" t="inlineStr">
        <is>
          <t>Apr. 02, 2018USD ($)tranche$ / sharesshares</t>
        </is>
      </c>
      <c r="P1" s="2" t="inlineStr">
        <is>
          <t>Dec. 31, 2021tranche$ / sharesshares</t>
        </is>
      </c>
      <c r="Q1" s="2" t="inlineStr">
        <is>
          <t>Dec. 31, 2020tranche$ / sharesshares</t>
        </is>
      </c>
      <c r="R1" s="2" t="inlineStr">
        <is>
          <t>Dec. 31, 2019$ / shares</t>
        </is>
      </c>
      <c r="S1" s="2" t="inlineStr">
        <is>
          <t>Nov. 13, 2018shares</t>
        </is>
      </c>
    </row>
    <row r="2">
      <c r="A2" s="3" t="inlineStr">
        <is>
          <t>Preferred Units [Line Items]</t>
        </is>
      </c>
    </row>
    <row r="3">
      <c r="A3" s="4" t="inlineStr">
        <is>
          <t>Preferred units, outstanding (in shares) | shares</t>
        </is>
      </c>
      <c r="P3" s="6" t="n">
        <v>500000</v>
      </c>
      <c r="Q3" s="6" t="n">
        <v>500000</v>
      </c>
    </row>
    <row r="4">
      <c r="A4" s="4" t="inlineStr">
        <is>
          <t>Preferred units, issued (in shares) | shares</t>
        </is>
      </c>
      <c r="P4" s="6" t="n">
        <v>500000</v>
      </c>
      <c r="Q4" s="6" t="n">
        <v>500000</v>
      </c>
    </row>
    <row r="5">
      <c r="A5" s="4" t="inlineStr">
        <is>
          <t>Preferred stock, dividends per share, declared (in dollars per share)</t>
        </is>
      </c>
      <c r="C5" s="11" t="n">
        <v>24.375</v>
      </c>
      <c r="D5" s="11" t="n">
        <v>24.375</v>
      </c>
      <c r="E5" s="11" t="n">
        <v>24.375</v>
      </c>
      <c r="F5" s="11" t="n">
        <v>24.375</v>
      </c>
      <c r="G5" s="11" t="n">
        <v>24.375</v>
      </c>
      <c r="H5" s="11" t="n">
        <v>24.375</v>
      </c>
      <c r="I5" s="11" t="n">
        <v>24.375</v>
      </c>
      <c r="J5" s="11" t="n">
        <v>24.375</v>
      </c>
      <c r="K5" s="11" t="n">
        <v>24.375</v>
      </c>
      <c r="L5" s="11" t="n">
        <v>24.375</v>
      </c>
      <c r="M5" s="11" t="n">
        <v>24.375</v>
      </c>
      <c r="N5" s="11" t="n">
        <v>24.375</v>
      </c>
      <c r="P5" s="11" t="n">
        <v>97.5</v>
      </c>
      <c r="Q5" s="11" t="n">
        <v>97.5</v>
      </c>
      <c r="R5" s="11" t="n">
        <v>97.5</v>
      </c>
    </row>
    <row r="6">
      <c r="A6" s="4" t="inlineStr">
        <is>
          <t>EIG</t>
        </is>
      </c>
    </row>
    <row r="7">
      <c r="A7" s="3" t="inlineStr">
        <is>
          <t>Preferred Units [Line Items]</t>
        </is>
      </c>
    </row>
    <row r="8">
      <c r="A8" s="4" t="inlineStr">
        <is>
          <t>Number of tranches of warrants | tranche</t>
        </is>
      </c>
      <c r="O8" s="6" t="n">
        <v>2</v>
      </c>
      <c r="P8" s="6" t="n">
        <v>2</v>
      </c>
      <c r="Q8" s="6" t="n">
        <v>2</v>
      </c>
    </row>
    <row r="9">
      <c r="A9" s="4" t="inlineStr">
        <is>
          <t>Series A Preferred Units</t>
        </is>
      </c>
    </row>
    <row r="10">
      <c r="A10" s="3" t="inlineStr">
        <is>
          <t>Preferred Units [Line Items]</t>
        </is>
      </c>
    </row>
    <row r="11">
      <c r="A11" s="4" t="inlineStr">
        <is>
          <t>Conversion rate numerator value plus unpaid cash distributions on the applicable preferred unit</t>
        </is>
      </c>
      <c r="P11" s="7" t="n">
        <v>1000</v>
      </c>
    </row>
    <row r="12">
      <c r="A12" s="4" t="inlineStr">
        <is>
          <t>Conversion rate denominator for each Preferred Unit</t>
        </is>
      </c>
      <c r="P12" s="12" t="n">
        <v>20.0115</v>
      </c>
    </row>
    <row r="13">
      <c r="A13" s="4" t="inlineStr">
        <is>
          <t>Preferred units, if redeemed, electable to be paid in common units (as a percent)</t>
        </is>
      </c>
      <c r="P13" s="4" t="inlineStr">
        <is>
          <t>50.00%</t>
        </is>
      </c>
    </row>
    <row r="14">
      <c r="A14" s="4" t="inlineStr">
        <is>
          <t>Series A Preferred Units | On or after April 2, 2021</t>
        </is>
      </c>
    </row>
    <row r="15">
      <c r="A15" s="3" t="inlineStr">
        <is>
          <t>Preferred Units [Line Items]</t>
        </is>
      </c>
    </row>
    <row r="16">
      <c r="A16" s="4" t="inlineStr">
        <is>
          <t>Preferred units convertible into common units at option of unitholders (as a percent)</t>
        </is>
      </c>
      <c r="P16" s="4" t="inlineStr">
        <is>
          <t>33.33%</t>
        </is>
      </c>
    </row>
    <row r="17">
      <c r="A17" s="4" t="inlineStr">
        <is>
          <t>Series A Preferred Units | On or after April 2, 2022</t>
        </is>
      </c>
    </row>
    <row r="18">
      <c r="A18" s="3" t="inlineStr">
        <is>
          <t>Preferred Units [Line Items]</t>
        </is>
      </c>
    </row>
    <row r="19">
      <c r="A19" s="4" t="inlineStr">
        <is>
          <t>Preferred units convertible into common units at option of unitholders (as a percent)</t>
        </is>
      </c>
      <c r="P19" s="4" t="inlineStr">
        <is>
          <t>66.67%</t>
        </is>
      </c>
    </row>
    <row r="20">
      <c r="A20" s="4" t="inlineStr">
        <is>
          <t>Series A Preferred Units | On or after April 2, 2023</t>
        </is>
      </c>
    </row>
    <row r="21">
      <c r="A21" s="3" t="inlineStr">
        <is>
          <t>Preferred Units [Line Items]</t>
        </is>
      </c>
    </row>
    <row r="22">
      <c r="A22" s="4" t="inlineStr">
        <is>
          <t>Preferred units convertible into common units at option of unitholders (as a percent)</t>
        </is>
      </c>
      <c r="P22" s="4" t="inlineStr">
        <is>
          <t>100.00%</t>
        </is>
      </c>
    </row>
    <row r="23">
      <c r="A23" s="4" t="inlineStr">
        <is>
          <t>Series A Preferred Units | Quarterly</t>
        </is>
      </c>
    </row>
    <row r="24">
      <c r="A24" s="3" t="inlineStr">
        <is>
          <t>Preferred Units [Line Items]</t>
        </is>
      </c>
    </row>
    <row r="25">
      <c r="A25" s="4" t="inlineStr">
        <is>
          <t>Distribution per unit (in dollars per share)</t>
        </is>
      </c>
      <c r="P25" s="11" t="n">
        <v>24.375</v>
      </c>
    </row>
    <row r="26">
      <c r="A26" s="4" t="inlineStr">
        <is>
          <t>Series A Preferred Units | EIG</t>
        </is>
      </c>
    </row>
    <row r="27">
      <c r="A27" s="3" t="inlineStr">
        <is>
          <t>Preferred Units [Line Items]</t>
        </is>
      </c>
    </row>
    <row r="28">
      <c r="A28" s="4" t="inlineStr">
        <is>
          <t>Proceeds from private placement sale | $</t>
        </is>
      </c>
      <c r="O28" s="7" t="n">
        <v>500</v>
      </c>
    </row>
    <row r="29">
      <c r="A29" s="4" t="inlineStr">
        <is>
          <t>Units issued | shares</t>
        </is>
      </c>
      <c r="O29" s="6" t="n">
        <v>500000</v>
      </c>
    </row>
    <row r="30">
      <c r="A30" s="4" t="inlineStr">
        <is>
          <t>Face value (in dollars per unit)</t>
        </is>
      </c>
      <c r="O30" s="7" t="n">
        <v>1000</v>
      </c>
    </row>
    <row r="31">
      <c r="A31" s="4" t="inlineStr">
        <is>
          <t>Common units</t>
        </is>
      </c>
    </row>
    <row r="32">
      <c r="A32" s="3" t="inlineStr">
        <is>
          <t>Preferred Units [Line Items]</t>
        </is>
      </c>
    </row>
    <row r="33">
      <c r="A33" s="4" t="inlineStr">
        <is>
          <t>Common units that are potentially issuable | shares</t>
        </is>
      </c>
      <c r="S33" s="6" t="n">
        <v>41202553</v>
      </c>
    </row>
    <row r="34">
      <c r="A34" s="4" t="inlineStr">
        <is>
          <t>Tranche 1 | Common units | EIG</t>
        </is>
      </c>
    </row>
    <row r="35">
      <c r="A35" s="3" t="inlineStr">
        <is>
          <t>Preferred Units [Line Items]</t>
        </is>
      </c>
    </row>
    <row r="36">
      <c r="A36" s="4" t="inlineStr">
        <is>
          <t>Number of shares that can be purchased on the warrant | shares</t>
        </is>
      </c>
      <c r="O36" s="6" t="n">
        <v>5000000</v>
      </c>
    </row>
    <row r="37">
      <c r="A37" s="4" t="inlineStr">
        <is>
          <t>Warrant strike price</t>
        </is>
      </c>
      <c r="O37" s="8" t="n">
        <v>17.03</v>
      </c>
    </row>
    <row r="38">
      <c r="A38" s="4" t="inlineStr">
        <is>
          <t>Tranche 2 | Common units | EIG</t>
        </is>
      </c>
    </row>
    <row r="39">
      <c r="A39" s="3" t="inlineStr">
        <is>
          <t>Preferred Units [Line Items]</t>
        </is>
      </c>
    </row>
    <row r="40">
      <c r="A40" s="4" t="inlineStr">
        <is>
          <t>Number of shares that can be purchased on the warrant | shares</t>
        </is>
      </c>
      <c r="O40" s="6" t="n">
        <v>10000000</v>
      </c>
    </row>
    <row r="41">
      <c r="A41" s="4" t="inlineStr">
        <is>
          <t>Warrant strike price</t>
        </is>
      </c>
      <c r="O41" s="8" t="n">
        <v>19.59</v>
      </c>
    </row>
    <row r="42">
      <c r="A42" s="4" t="inlineStr">
        <is>
          <t>Subsequent Event</t>
        </is>
      </c>
    </row>
    <row r="43">
      <c r="A43" s="3" t="inlineStr">
        <is>
          <t>Preferred Units [Line Items]</t>
        </is>
      </c>
    </row>
    <row r="44">
      <c r="A44" s="4" t="inlineStr">
        <is>
          <t>Preferred stock, dividends per share, declared (in dollars per share)</t>
        </is>
      </c>
      <c r="B44" s="11" t="n">
        <v>24.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Preferred Units - Schedule of Dividends Declared (Details) - $ / shares</t>
        </is>
      </c>
      <c r="B1" s="2" t="inlineStr">
        <is>
          <t>Nov. 05, 2021</t>
        </is>
      </c>
      <c r="C1" s="2" t="inlineStr">
        <is>
          <t>Aug. 06, 2021</t>
        </is>
      </c>
      <c r="D1" s="2" t="inlineStr">
        <is>
          <t>May 07, 2021</t>
        </is>
      </c>
      <c r="E1" s="2" t="inlineStr">
        <is>
          <t>Feb. 05, 2021</t>
        </is>
      </c>
      <c r="F1" s="2" t="inlineStr">
        <is>
          <t>Nov. 06, 2020</t>
        </is>
      </c>
      <c r="G1" s="2" t="inlineStr">
        <is>
          <t>Aug. 10, 2020</t>
        </is>
      </c>
      <c r="H1" s="2" t="inlineStr">
        <is>
          <t>May 08, 2020</t>
        </is>
      </c>
      <c r="I1" s="2" t="inlineStr">
        <is>
          <t>Feb. 07, 2020</t>
        </is>
      </c>
      <c r="J1" s="2" t="inlineStr">
        <is>
          <t>Nov. 08, 2019</t>
        </is>
      </c>
      <c r="K1" s="2" t="inlineStr">
        <is>
          <t>Aug. 09, 2019</t>
        </is>
      </c>
      <c r="L1" s="2" t="inlineStr">
        <is>
          <t>May 10, 2019</t>
        </is>
      </c>
      <c r="M1" s="2" t="inlineStr">
        <is>
          <t>Feb. 08, 2019</t>
        </is>
      </c>
      <c r="N1" s="2" t="inlineStr">
        <is>
          <t>Dec. 31, 2021</t>
        </is>
      </c>
      <c r="O1" s="2" t="inlineStr">
        <is>
          <t>Dec. 31, 2020</t>
        </is>
      </c>
      <c r="P1" s="2" t="inlineStr">
        <is>
          <t>Dec. 31, 2019</t>
        </is>
      </c>
    </row>
    <row r="2">
      <c r="A2" s="3" t="inlineStr">
        <is>
          <t>Equity [Abstract]</t>
        </is>
      </c>
    </row>
    <row r="3">
      <c r="A3" s="4" t="inlineStr">
        <is>
          <t>Preferred stock, dividends per share, declared (in dollars per share)</t>
        </is>
      </c>
      <c r="B3" s="11" t="n">
        <v>24.375</v>
      </c>
      <c r="C3" s="11" t="n">
        <v>24.375</v>
      </c>
      <c r="D3" s="11" t="n">
        <v>24.375</v>
      </c>
      <c r="E3" s="11" t="n">
        <v>24.375</v>
      </c>
      <c r="F3" s="11" t="n">
        <v>24.375</v>
      </c>
      <c r="G3" s="11" t="n">
        <v>24.375</v>
      </c>
      <c r="H3" s="11" t="n">
        <v>24.375</v>
      </c>
      <c r="I3" s="11" t="n">
        <v>24.375</v>
      </c>
      <c r="J3" s="11" t="n">
        <v>24.375</v>
      </c>
      <c r="K3" s="11" t="n">
        <v>24.375</v>
      </c>
      <c r="L3" s="11" t="n">
        <v>24.375</v>
      </c>
      <c r="M3" s="11" t="n">
        <v>24.375</v>
      </c>
      <c r="N3" s="11" t="n">
        <v>97.5</v>
      </c>
      <c r="O3" s="11" t="n">
        <v>97.5</v>
      </c>
      <c r="P3" s="11" t="n">
        <v>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Units - Changes in the Preferred Units balance (Details) - USD ($) $ in Thousands</t>
        </is>
      </c>
      <c r="B1" s="2" t="inlineStr">
        <is>
          <t>12 Months Ended</t>
        </is>
      </c>
    </row>
    <row r="2">
      <c r="B2" s="2" t="inlineStr">
        <is>
          <t>Dec. 31, 2021</t>
        </is>
      </c>
      <c r="C2" s="2" t="inlineStr">
        <is>
          <t>Dec. 31, 2020</t>
        </is>
      </c>
      <c r="D2" s="2" t="inlineStr">
        <is>
          <t>Dec. 31, 2019</t>
        </is>
      </c>
    </row>
    <row r="3">
      <c r="A3" s="3" t="inlineStr">
        <is>
          <t>Movement in Auction Market Preferred Securities, Shares Outstanding [Roll Forward]</t>
        </is>
      </c>
    </row>
    <row r="4">
      <c r="A4" s="4" t="inlineStr">
        <is>
          <t>Balance at the beginning of the period</t>
        </is>
      </c>
      <c r="B4" s="7" t="n">
        <v>477309</v>
      </c>
    </row>
    <row r="5">
      <c r="A5" s="4" t="inlineStr">
        <is>
          <t>Balance at the end of the period</t>
        </is>
      </c>
      <c r="B5" s="6" t="n">
        <v>477309</v>
      </c>
      <c r="C5" s="7" t="n">
        <v>477309</v>
      </c>
    </row>
    <row r="6">
      <c r="A6" s="4" t="inlineStr">
        <is>
          <t>Series A Preferred Units</t>
        </is>
      </c>
    </row>
    <row r="7">
      <c r="A7" s="3" t="inlineStr">
        <is>
          <t>Movement in Auction Market Preferred Securities, Shares Outstanding [Roll Forward]</t>
        </is>
      </c>
    </row>
    <row r="8">
      <c r="A8" s="4" t="inlineStr">
        <is>
          <t>Balance at the beginning of the period</t>
        </is>
      </c>
      <c r="B8" s="6" t="n">
        <v>477309</v>
      </c>
      <c r="C8" s="6" t="n">
        <v>477309</v>
      </c>
      <c r="D8" s="7" t="n">
        <v>477309</v>
      </c>
    </row>
    <row r="9">
      <c r="A9" s="4" t="inlineStr">
        <is>
          <t>Net income allocated to Preferred Units</t>
        </is>
      </c>
      <c r="B9" s="6" t="n">
        <v>48750</v>
      </c>
      <c r="C9" s="6" t="n">
        <v>48750</v>
      </c>
      <c r="D9" s="6" t="n">
        <v>48750</v>
      </c>
    </row>
    <row r="10">
      <c r="A10" s="4" t="inlineStr">
        <is>
          <t>Less: distributions on Preferred Units</t>
        </is>
      </c>
      <c r="B10" s="6" t="n">
        <v>-48750</v>
      </c>
      <c r="C10" s="6" t="n">
        <v>-48750</v>
      </c>
      <c r="D10" s="6" t="n">
        <v>-48750</v>
      </c>
    </row>
    <row r="11">
      <c r="A11" s="4" t="inlineStr">
        <is>
          <t>Balance at the end of the period</t>
        </is>
      </c>
      <c r="B11" s="7" t="n">
        <v>477309</v>
      </c>
      <c r="C11" s="7" t="n">
        <v>477309</v>
      </c>
      <c r="D11" s="7" t="n">
        <v>4773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 Change in common units and Class B Units outstanding (Details) - shares</t>
        </is>
      </c>
      <c r="B1" s="2" t="inlineStr">
        <is>
          <t>12 Months Ended</t>
        </is>
      </c>
    </row>
    <row r="2">
      <c r="B2" s="2" t="inlineStr">
        <is>
          <t>Dec. 31, 2021</t>
        </is>
      </c>
      <c r="C2" s="2" t="inlineStr">
        <is>
          <t>Dec. 31, 2020</t>
        </is>
      </c>
      <c r="D2" s="2" t="inlineStr">
        <is>
          <t>Dec. 31, 2019</t>
        </is>
      </c>
    </row>
    <row r="3">
      <c r="A3" s="3" t="inlineStr">
        <is>
          <t>Increase (Decrease) in Partners' Capital</t>
        </is>
      </c>
    </row>
    <row r="4">
      <c r="A4" s="4" t="inlineStr">
        <is>
          <t>Number of common units issued under DRIP</t>
        </is>
      </c>
      <c r="B4" s="6" t="n">
        <v>118399</v>
      </c>
      <c r="C4" s="6" t="n">
        <v>188695</v>
      </c>
      <c r="D4" s="6" t="n">
        <v>60584</v>
      </c>
    </row>
    <row r="5">
      <c r="A5" s="4" t="inlineStr">
        <is>
          <t>Limited partner | Common units</t>
        </is>
      </c>
    </row>
    <row r="6">
      <c r="A6" s="3" t="inlineStr">
        <is>
          <t>Increase (Decrease) in Partners' Capital</t>
        </is>
      </c>
    </row>
    <row r="7">
      <c r="A7" s="4" t="inlineStr">
        <is>
          <t>Partners' capital account, beginning balance</t>
        </is>
      </c>
      <c r="B7" s="6" t="n">
        <v>96962323</v>
      </c>
      <c r="C7" s="6" t="n">
        <v>96631976</v>
      </c>
      <c r="D7" s="6" t="n">
        <v>89983790</v>
      </c>
    </row>
    <row r="8">
      <c r="A8" s="4" t="inlineStr">
        <is>
          <t>Vesting of phantom units</t>
        </is>
      </c>
      <c r="B8" s="6" t="n">
        <v>263985</v>
      </c>
      <c r="C8" s="6" t="n">
        <v>141652</v>
      </c>
      <c r="D8" s="6" t="n">
        <v>189637</v>
      </c>
    </row>
    <row r="9">
      <c r="A9" s="4" t="inlineStr">
        <is>
          <t>Number of common units issued under DRIP</t>
        </is>
      </c>
      <c r="B9" s="6" t="n">
        <v>118399</v>
      </c>
      <c r="C9" s="6" t="n">
        <v>188695</v>
      </c>
      <c r="D9" s="6" t="n">
        <v>60584</v>
      </c>
    </row>
    <row r="10">
      <c r="A10" s="4" t="inlineStr">
        <is>
          <t>Conversion of Class B Units to common units</t>
        </is>
      </c>
      <c r="D10" s="6" t="n">
        <v>6397965</v>
      </c>
    </row>
    <row r="11">
      <c r="A11" s="4" t="inlineStr">
        <is>
          <t>Partners' capital account, ending balance</t>
        </is>
      </c>
      <c r="B11" s="6" t="n">
        <v>97344707</v>
      </c>
      <c r="C11" s="6" t="n">
        <v>96962323</v>
      </c>
      <c r="D11" s="6" t="n">
        <v>96631976</v>
      </c>
    </row>
    <row r="12">
      <c r="A12" s="4" t="inlineStr">
        <is>
          <t>Limited partner | Class B Units</t>
        </is>
      </c>
    </row>
    <row r="13">
      <c r="A13" s="3" t="inlineStr">
        <is>
          <t>Increase (Decrease) in Partners' Capital</t>
        </is>
      </c>
    </row>
    <row r="14">
      <c r="A14" s="4" t="inlineStr">
        <is>
          <t>Partners' capital account, beginning balance</t>
        </is>
      </c>
      <c r="B14" s="6" t="n">
        <v>0</v>
      </c>
      <c r="C14" s="6" t="n">
        <v>0</v>
      </c>
      <c r="D14" s="6" t="n">
        <v>6397965</v>
      </c>
    </row>
    <row r="15">
      <c r="A15" s="4" t="inlineStr">
        <is>
          <t>Conversion of Class B Units to common units</t>
        </is>
      </c>
      <c r="D15" s="6" t="n">
        <v>-6397965</v>
      </c>
    </row>
    <row r="16">
      <c r="A16" s="4" t="inlineStr">
        <is>
          <t>Partners' capital account, ending balance</t>
        </is>
      </c>
      <c r="B16" s="6" t="n">
        <v>0</v>
      </c>
      <c r="C16" s="6" t="n">
        <v>0</v>
      </c>
      <c r="D1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6" customWidth="1" min="1" max="1"/>
    <col width="24" customWidth="1" min="2" max="2"/>
    <col width="20" customWidth="1" min="3" max="3"/>
    <col width="21" customWidth="1" min="4" max="4"/>
    <col width="44" customWidth="1" min="5" max="5"/>
    <col width="44" customWidth="1" min="6" max="6"/>
    <col width="27" customWidth="1" min="7" max="7"/>
    <col width="20" customWidth="1" min="8" max="8"/>
    <col width="20" customWidth="1" min="9" max="9"/>
  </cols>
  <sheetData>
    <row r="1">
      <c r="A1" s="1" t="inlineStr">
        <is>
          <t>Partners' Capital - Narrative (Details) $ / shares in Units, $ in Thousands</t>
        </is>
      </c>
      <c r="B1" s="2" t="inlineStr">
        <is>
          <t>Jan. 13, 2022$ / shares</t>
        </is>
      </c>
      <c r="C1" s="2" t="inlineStr">
        <is>
          <t>Jul. 30, 2019shares</t>
        </is>
      </c>
      <c r="D1" s="2" t="inlineStr">
        <is>
          <t>Apr. 02, 2018tranche</t>
        </is>
      </c>
      <c r="E1" s="2" t="inlineStr">
        <is>
          <t>Dec. 31, 2021USD ($)tranche$ / sharesshares</t>
        </is>
      </c>
      <c r="F1" s="2" t="inlineStr">
        <is>
          <t>Dec. 31, 2020USD ($)tranche$ / sharesshares</t>
        </is>
      </c>
      <c r="G1" s="2" t="inlineStr">
        <is>
          <t>Dec. 31, 2019USD ($)shares</t>
        </is>
      </c>
      <c r="H1" s="2" t="inlineStr">
        <is>
          <t>Aug. 05, 2020shares</t>
        </is>
      </c>
      <c r="I1" s="2" t="inlineStr">
        <is>
          <t>Dec. 31, 2018shares</t>
        </is>
      </c>
    </row>
    <row r="2">
      <c r="A2" s="3" t="inlineStr">
        <is>
          <t>Partners' Capital</t>
        </is>
      </c>
    </row>
    <row r="3">
      <c r="A3" s="4" t="inlineStr">
        <is>
          <t>Non-cash distributions | $</t>
        </is>
      </c>
      <c r="E3" s="7" t="n">
        <v>1775</v>
      </c>
      <c r="F3" s="7" t="n">
        <v>1901</v>
      </c>
      <c r="G3" s="7" t="n">
        <v>997</v>
      </c>
    </row>
    <row r="4">
      <c r="A4" s="4" t="inlineStr">
        <is>
          <t>Number of common units issued under DRIP</t>
        </is>
      </c>
      <c r="E4" s="6" t="n">
        <v>118399</v>
      </c>
      <c r="F4" s="6" t="n">
        <v>188695</v>
      </c>
      <c r="G4" s="6" t="n">
        <v>60584</v>
      </c>
    </row>
    <row r="5">
      <c r="A5" s="4" t="inlineStr">
        <is>
          <t>Maximum number of unities under distribution reinvestment (up to)</t>
        </is>
      </c>
      <c r="H5" s="6" t="n">
        <v>5000000</v>
      </c>
    </row>
    <row r="6">
      <c r="A6" s="4" t="inlineStr">
        <is>
          <t>Tranche 1</t>
        </is>
      </c>
    </row>
    <row r="7">
      <c r="A7" s="3" t="inlineStr">
        <is>
          <t>Partners' Capital</t>
        </is>
      </c>
    </row>
    <row r="8">
      <c r="A8" s="4" t="inlineStr">
        <is>
          <t>Number of shares that can be purchased on the warrant</t>
        </is>
      </c>
      <c r="E8" s="6" t="n">
        <v>5000000</v>
      </c>
      <c r="F8" s="6" t="n">
        <v>5000000</v>
      </c>
    </row>
    <row r="9">
      <c r="A9" s="4" t="inlineStr">
        <is>
          <t>Warrant strike price | $ / shares</t>
        </is>
      </c>
      <c r="E9" s="8" t="n">
        <v>17.03</v>
      </c>
      <c r="F9" s="8" t="n">
        <v>17.03</v>
      </c>
    </row>
    <row r="10">
      <c r="A10" s="4" t="inlineStr">
        <is>
          <t>Tranche 2</t>
        </is>
      </c>
    </row>
    <row r="11">
      <c r="A11" s="3" t="inlineStr">
        <is>
          <t>Partners' Capital</t>
        </is>
      </c>
    </row>
    <row r="12">
      <c r="A12" s="4" t="inlineStr">
        <is>
          <t>Number of shares that can be purchased on the warrant</t>
        </is>
      </c>
      <c r="E12" s="6" t="n">
        <v>10000000</v>
      </c>
      <c r="F12" s="6" t="n">
        <v>10000000</v>
      </c>
    </row>
    <row r="13">
      <c r="A13" s="4" t="inlineStr">
        <is>
          <t>Warrant strike price | $ / shares</t>
        </is>
      </c>
      <c r="E13" s="8" t="n">
        <v>19.59</v>
      </c>
      <c r="F13" s="8" t="n">
        <v>19.59</v>
      </c>
    </row>
    <row r="14">
      <c r="A14" s="4" t="inlineStr">
        <is>
          <t>EIG</t>
        </is>
      </c>
    </row>
    <row r="15">
      <c r="A15" s="3" t="inlineStr">
        <is>
          <t>Partners' Capital</t>
        </is>
      </c>
    </row>
    <row r="16">
      <c r="A16" s="4" t="inlineStr">
        <is>
          <t>Number of tranches of warrants | tranche</t>
        </is>
      </c>
      <c r="D16" s="6" t="n">
        <v>2</v>
      </c>
      <c r="E16" s="6" t="n">
        <v>2</v>
      </c>
      <c r="F16" s="6" t="n">
        <v>2</v>
      </c>
    </row>
    <row r="17">
      <c r="A17" s="4" t="inlineStr">
        <is>
          <t>Phantom units</t>
        </is>
      </c>
    </row>
    <row r="18">
      <c r="A18" s="3" t="inlineStr">
        <is>
          <t>Partners' Capital</t>
        </is>
      </c>
    </row>
    <row r="19">
      <c r="A19" s="4" t="inlineStr">
        <is>
          <t>Units or warrants excluded from computation of earnings per unit</t>
        </is>
      </c>
      <c r="E19" s="6" t="n">
        <v>829000</v>
      </c>
      <c r="F19" s="6" t="n">
        <v>634000</v>
      </c>
      <c r="G19" s="6" t="n">
        <v>290000</v>
      </c>
    </row>
    <row r="20">
      <c r="A20" s="4" t="inlineStr">
        <is>
          <t>Cash Distributions</t>
        </is>
      </c>
    </row>
    <row r="21">
      <c r="A21" s="3" t="inlineStr">
        <is>
          <t>Partners' Capital</t>
        </is>
      </c>
    </row>
    <row r="22">
      <c r="A22" s="4" t="inlineStr">
        <is>
          <t>Non-cash distributions | $</t>
        </is>
      </c>
      <c r="E22" s="7" t="n">
        <v>1800</v>
      </c>
      <c r="F22" s="7" t="n">
        <v>1900</v>
      </c>
      <c r="G22" s="7" t="n">
        <v>1000</v>
      </c>
    </row>
    <row r="23">
      <c r="A23" s="4" t="inlineStr">
        <is>
          <t>Common units | ETO</t>
        </is>
      </c>
    </row>
    <row r="24">
      <c r="A24" s="3" t="inlineStr">
        <is>
          <t>Partners' Capital</t>
        </is>
      </c>
    </row>
    <row r="25">
      <c r="A25" s="4" t="inlineStr">
        <is>
          <t>Partners' capital (in units)</t>
        </is>
      </c>
      <c r="E25" s="6" t="n">
        <v>46056228</v>
      </c>
    </row>
    <row r="26">
      <c r="A26" s="4" t="inlineStr">
        <is>
          <t>Limited partner | Common units</t>
        </is>
      </c>
    </row>
    <row r="27">
      <c r="A27" s="3" t="inlineStr">
        <is>
          <t>Partners' Capital</t>
        </is>
      </c>
    </row>
    <row r="28">
      <c r="A28" s="4" t="inlineStr">
        <is>
          <t>Partners' capital (in units)</t>
        </is>
      </c>
      <c r="E28" s="6" t="n">
        <v>97344707</v>
      </c>
      <c r="F28" s="6" t="n">
        <v>96962323</v>
      </c>
      <c r="G28" s="6" t="n">
        <v>96631976</v>
      </c>
      <c r="I28" s="6" t="n">
        <v>89983790</v>
      </c>
    </row>
    <row r="29">
      <c r="A29" s="4" t="inlineStr">
        <is>
          <t>Conversion of Class B Units to common units</t>
        </is>
      </c>
      <c r="G29" s="6" t="n">
        <v>6397965</v>
      </c>
    </row>
    <row r="30">
      <c r="A30" s="4" t="inlineStr">
        <is>
          <t>Number of common units issued under DRIP</t>
        </is>
      </c>
      <c r="E30" s="6" t="n">
        <v>118399</v>
      </c>
      <c r="F30" s="6" t="n">
        <v>188695</v>
      </c>
      <c r="G30" s="6" t="n">
        <v>60584</v>
      </c>
    </row>
    <row r="31">
      <c r="A31" s="4" t="inlineStr">
        <is>
          <t>Limited partner | Common units | Cash Distributions | Subsequent Event</t>
        </is>
      </c>
    </row>
    <row r="32">
      <c r="A32" s="3" t="inlineStr">
        <is>
          <t>Partners' Capital</t>
        </is>
      </c>
    </row>
    <row r="33">
      <c r="A33" s="4" t="inlineStr">
        <is>
          <t>Cash distribution announced per unit (in dollars per share) | $ / shares</t>
        </is>
      </c>
      <c r="B33" s="11" t="n">
        <v>0.525</v>
      </c>
    </row>
    <row r="34">
      <c r="A34" s="4" t="inlineStr">
        <is>
          <t>Limited partner | Class B Units</t>
        </is>
      </c>
    </row>
    <row r="35">
      <c r="A35" s="3" t="inlineStr">
        <is>
          <t>Partners' Capital</t>
        </is>
      </c>
    </row>
    <row r="36">
      <c r="A36" s="4" t="inlineStr">
        <is>
          <t>Partners' capital (in units)</t>
        </is>
      </c>
      <c r="E36" s="6" t="n">
        <v>0</v>
      </c>
      <c r="F36" s="6" t="n">
        <v>0</v>
      </c>
      <c r="G36" s="6" t="n">
        <v>0</v>
      </c>
      <c r="I36" s="6" t="n">
        <v>6397965</v>
      </c>
    </row>
    <row r="37">
      <c r="A37" s="4" t="inlineStr">
        <is>
          <t>Conversion of Class B Units to common units</t>
        </is>
      </c>
      <c r="G37" s="6" t="n">
        <v>-6397965</v>
      </c>
    </row>
    <row r="38">
      <c r="A38" s="4" t="inlineStr">
        <is>
          <t>Limited partner | Class B Units | CDM</t>
        </is>
      </c>
    </row>
    <row r="39">
      <c r="A39" s="3" t="inlineStr">
        <is>
          <t>Partners' Capital</t>
        </is>
      </c>
    </row>
    <row r="40">
      <c r="A40" s="4" t="inlineStr">
        <is>
          <t>Conversion of Class B Units to common units</t>
        </is>
      </c>
      <c r="C40" s="6" t="n">
        <v>6397965</v>
      </c>
    </row>
    <row r="41">
      <c r="A41" s="4" t="inlineStr">
        <is>
          <t>General partner | Common units | ETO</t>
        </is>
      </c>
    </row>
    <row r="42">
      <c r="A42" s="3" t="inlineStr">
        <is>
          <t>Partners' Capital</t>
        </is>
      </c>
    </row>
    <row r="43">
      <c r="A43" s="4" t="inlineStr">
        <is>
          <t>Partners' capital (in units)</t>
        </is>
      </c>
      <c r="E43" s="6" t="n">
        <v>8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Partners' Capital - Cash Distributions (Details) - Cash Distributions - USD ($) $ / shares in Units, $ in Millions</t>
        </is>
      </c>
      <c r="B1" s="2" t="inlineStr">
        <is>
          <t>Nov. 05, 2021</t>
        </is>
      </c>
      <c r="C1" s="2" t="inlineStr">
        <is>
          <t>Aug. 06, 2021</t>
        </is>
      </c>
      <c r="D1" s="2" t="inlineStr">
        <is>
          <t>May 07, 2021</t>
        </is>
      </c>
      <c r="E1" s="2" t="inlineStr">
        <is>
          <t>Feb. 05, 2021</t>
        </is>
      </c>
      <c r="F1" s="2" t="inlineStr">
        <is>
          <t>Nov. 06, 2020</t>
        </is>
      </c>
      <c r="G1" s="2" t="inlineStr">
        <is>
          <t>Aug. 10, 2020</t>
        </is>
      </c>
      <c r="H1" s="2" t="inlineStr">
        <is>
          <t>May 08, 2020</t>
        </is>
      </c>
      <c r="I1" s="2" t="inlineStr">
        <is>
          <t>Feb. 07, 2020</t>
        </is>
      </c>
      <c r="J1" s="2" t="inlineStr">
        <is>
          <t>Nov. 08, 2019</t>
        </is>
      </c>
      <c r="K1" s="2" t="inlineStr">
        <is>
          <t>Aug. 09, 2019</t>
        </is>
      </c>
      <c r="L1" s="2" t="inlineStr">
        <is>
          <t>May 10, 2019</t>
        </is>
      </c>
      <c r="M1" s="2" t="inlineStr">
        <is>
          <t>Feb. 08, 2019</t>
        </is>
      </c>
      <c r="N1" s="2" t="inlineStr">
        <is>
          <t>Dec. 31, 2021</t>
        </is>
      </c>
      <c r="O1" s="2" t="inlineStr">
        <is>
          <t>Dec. 31, 2020</t>
        </is>
      </c>
      <c r="P1" s="2" t="inlineStr">
        <is>
          <t>Dec. 31, 2019</t>
        </is>
      </c>
    </row>
    <row r="2">
      <c r="A2" s="3" t="inlineStr">
        <is>
          <t>Cash Distributions</t>
        </is>
      </c>
    </row>
    <row r="3">
      <c r="A3" s="4" t="inlineStr">
        <is>
          <t>Total Distribution</t>
        </is>
      </c>
      <c r="B3" s="7" t="n">
        <v>52</v>
      </c>
      <c r="C3" s="5" t="n">
        <v>52.1</v>
      </c>
      <c r="D3" s="7" t="n">
        <v>52</v>
      </c>
      <c r="E3" s="7" t="n">
        <v>52</v>
      </c>
      <c r="F3" s="5" t="n">
        <v>51.6</v>
      </c>
      <c r="G3" s="5" t="n">
        <v>51.7</v>
      </c>
      <c r="H3" s="5" t="n">
        <v>51.7</v>
      </c>
      <c r="I3" s="5" t="n">
        <v>51.6</v>
      </c>
      <c r="J3" s="5" t="n">
        <v>51.3</v>
      </c>
      <c r="K3" s="7" t="n">
        <v>48</v>
      </c>
      <c r="L3" s="5" t="n">
        <v>47.9</v>
      </c>
      <c r="M3" s="5" t="n">
        <v>47.9</v>
      </c>
      <c r="N3" s="5" t="n">
        <v>208.1</v>
      </c>
      <c r="O3" s="5" t="n">
        <v>206.6</v>
      </c>
      <c r="P3" s="5" t="n">
        <v>195.1</v>
      </c>
    </row>
    <row r="4">
      <c r="A4" s="4" t="inlineStr">
        <is>
          <t>Common units</t>
        </is>
      </c>
    </row>
    <row r="5">
      <c r="A5" s="3" t="inlineStr">
        <is>
          <t>Cash Distributions</t>
        </is>
      </c>
    </row>
    <row r="6">
      <c r="A6" s="4" t="inlineStr">
        <is>
          <t>Distribution per Limited Partner Unit (in dollars per share)</t>
        </is>
      </c>
      <c r="B6" s="11" t="n">
        <v>0.525</v>
      </c>
      <c r="C6" s="11" t="n">
        <v>0.525</v>
      </c>
      <c r="D6" s="11" t="n">
        <v>0.525</v>
      </c>
      <c r="E6" s="11" t="n">
        <v>0.525</v>
      </c>
      <c r="F6" s="11" t="n">
        <v>0.525</v>
      </c>
      <c r="G6" s="11" t="n">
        <v>0.525</v>
      </c>
      <c r="H6" s="11" t="n">
        <v>0.525</v>
      </c>
      <c r="I6" s="11" t="n">
        <v>0.525</v>
      </c>
      <c r="J6" s="11" t="n">
        <v>0.525</v>
      </c>
      <c r="K6" s="11" t="n">
        <v>0.525</v>
      </c>
      <c r="L6" s="11" t="n">
        <v>0.525</v>
      </c>
      <c r="M6" s="11" t="n">
        <v>0.525</v>
      </c>
      <c r="N6" s="8" t="n">
        <v>2.1</v>
      </c>
      <c r="O6" s="8" t="n">
        <v>2.1</v>
      </c>
      <c r="P6" s="8" t="n">
        <v>2.1</v>
      </c>
    </row>
    <row r="7">
      <c r="A7" s="4" t="inlineStr">
        <is>
          <t>Phantom Unitholders</t>
        </is>
      </c>
    </row>
    <row r="8">
      <c r="A8" s="3" t="inlineStr">
        <is>
          <t>Cash Distributions</t>
        </is>
      </c>
    </row>
    <row r="9">
      <c r="A9" s="4" t="inlineStr">
        <is>
          <t>Total Distribution</t>
        </is>
      </c>
      <c r="B9" s="7" t="n">
        <v>1</v>
      </c>
      <c r="C9" s="5" t="n">
        <v>1.1</v>
      </c>
      <c r="D9" s="5" t="n">
        <v>1.1</v>
      </c>
      <c r="E9" s="5" t="n">
        <v>1.1</v>
      </c>
      <c r="F9" s="5" t="n">
        <v>0.7</v>
      </c>
      <c r="G9" s="5" t="n">
        <v>0.8</v>
      </c>
      <c r="H9" s="5" t="n">
        <v>0.9</v>
      </c>
      <c r="I9" s="5" t="n">
        <v>0.9</v>
      </c>
      <c r="J9" s="5" t="n">
        <v>0.6</v>
      </c>
      <c r="K9" s="5" t="n">
        <v>0.6</v>
      </c>
      <c r="L9" s="5" t="n">
        <v>0.6</v>
      </c>
      <c r="M9" s="5" t="n">
        <v>0.7</v>
      </c>
      <c r="N9" s="5" t="n">
        <v>4.3</v>
      </c>
      <c r="O9" s="5" t="n">
        <v>3.3</v>
      </c>
      <c r="P9" s="5" t="n">
        <v>2.5</v>
      </c>
    </row>
    <row r="10">
      <c r="A10" s="4" t="inlineStr">
        <is>
          <t>Limited partner | Common units</t>
        </is>
      </c>
    </row>
    <row r="11">
      <c r="A11" s="3" t="inlineStr">
        <is>
          <t>Cash Distributions</t>
        </is>
      </c>
    </row>
    <row r="12">
      <c r="A12" s="4" t="inlineStr">
        <is>
          <t>Total Distribution</t>
        </is>
      </c>
      <c r="B12" s="7" t="n">
        <v>51</v>
      </c>
      <c r="C12" s="7" t="n">
        <v>51</v>
      </c>
      <c r="D12" s="5" t="n">
        <v>50.9</v>
      </c>
      <c r="E12" s="5" t="n">
        <v>50.9</v>
      </c>
      <c r="F12" s="5" t="n">
        <v>50.9</v>
      </c>
      <c r="G12" s="5" t="n">
        <v>50.9</v>
      </c>
      <c r="H12" s="5" t="n">
        <v>50.8</v>
      </c>
      <c r="I12" s="5" t="n">
        <v>50.7</v>
      </c>
      <c r="J12" s="5" t="n">
        <v>50.7</v>
      </c>
      <c r="K12" s="5" t="n">
        <v>47.4</v>
      </c>
      <c r="L12" s="5" t="n">
        <v>47.3</v>
      </c>
      <c r="M12" s="5" t="n">
        <v>47.2</v>
      </c>
      <c r="N12" s="5" t="n">
        <v>203.8</v>
      </c>
      <c r="O12" s="5" t="n">
        <v>203.3</v>
      </c>
      <c r="P12" s="5" t="n">
        <v>1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And Predecessor Parent Company Net Investment (Parenthetical) - $ / shares</t>
        </is>
      </c>
      <c r="B1" s="2" t="inlineStr">
        <is>
          <t>12 Months Ended</t>
        </is>
      </c>
    </row>
    <row r="2">
      <c r="B2" s="2" t="inlineStr">
        <is>
          <t>Dec. 31, 2021</t>
        </is>
      </c>
      <c r="C2" s="2" t="inlineStr">
        <is>
          <t>Dec. 31, 2020</t>
        </is>
      </c>
      <c r="D2" s="2" t="inlineStr">
        <is>
          <t>Dec. 31, 2019</t>
        </is>
      </c>
    </row>
    <row r="3">
      <c r="A3" s="4" t="inlineStr">
        <is>
          <t>Limited partner | Common units</t>
        </is>
      </c>
    </row>
    <row r="4">
      <c r="A4" s="4" t="inlineStr">
        <is>
          <t>Distribution per unit (in dollars per share)</t>
        </is>
      </c>
      <c r="B4" s="8" t="n">
        <v>2.1</v>
      </c>
      <c r="C4" s="8" t="n">
        <v>2.1</v>
      </c>
      <c r="D4" s="8"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632645</v>
      </c>
      <c r="C4" s="7" t="n">
        <v>667683</v>
      </c>
      <c r="D4" s="7" t="n">
        <v>698365</v>
      </c>
    </row>
    <row r="5">
      <c r="A5" s="4" t="inlineStr">
        <is>
          <t>Services provided over time:</t>
        </is>
      </c>
    </row>
    <row r="6">
      <c r="A6" s="3" t="inlineStr">
        <is>
          <t>Disaggregation of Revenue [Line Items]</t>
        </is>
      </c>
    </row>
    <row r="7">
      <c r="A7" s="4" t="inlineStr">
        <is>
          <t>Total revenues</t>
        </is>
      </c>
      <c r="B7" s="6" t="n">
        <v>621449</v>
      </c>
      <c r="C7" s="6" t="n">
        <v>656616</v>
      </c>
      <c r="D7" s="6" t="n">
        <v>681472</v>
      </c>
    </row>
    <row r="8">
      <c r="A8" s="4" t="inlineStr">
        <is>
          <t>Recurring term contracts: Primary Term</t>
        </is>
      </c>
    </row>
    <row r="9">
      <c r="A9" s="3" t="inlineStr">
        <is>
          <t>Disaggregation of Revenue [Line Items]</t>
        </is>
      </c>
    </row>
    <row r="10">
      <c r="A10" s="4" t="inlineStr">
        <is>
          <t>Total revenues</t>
        </is>
      </c>
      <c r="B10" s="6" t="n">
        <v>419307</v>
      </c>
      <c r="C10" s="6" t="n">
        <v>458479</v>
      </c>
      <c r="D10" s="6" t="n">
        <v>434705</v>
      </c>
    </row>
    <row r="11">
      <c r="A11" s="4" t="inlineStr">
        <is>
          <t>Recurring term contracts: Month-to-month</t>
        </is>
      </c>
    </row>
    <row r="12">
      <c r="A12" s="3" t="inlineStr">
        <is>
          <t>Disaggregation of Revenue [Line Items]</t>
        </is>
      </c>
    </row>
    <row r="13">
      <c r="A13" s="4" t="inlineStr">
        <is>
          <t>Total revenues</t>
        </is>
      </c>
      <c r="B13" s="6" t="n">
        <v>202142</v>
      </c>
      <c r="C13" s="6" t="n">
        <v>198137</v>
      </c>
      <c r="D13" s="6" t="n">
        <v>246767</v>
      </c>
    </row>
    <row r="14">
      <c r="A14" s="4" t="inlineStr">
        <is>
          <t>Services provided or goods transferred at a point in time</t>
        </is>
      </c>
    </row>
    <row r="15">
      <c r="A15" s="3" t="inlineStr">
        <is>
          <t>Disaggregation of Revenue [Line Items]</t>
        </is>
      </c>
    </row>
    <row r="16">
      <c r="A16" s="4" t="inlineStr">
        <is>
          <t>Total revenues</t>
        </is>
      </c>
      <c r="B16" s="6" t="n">
        <v>11196</v>
      </c>
      <c r="C16" s="6" t="n">
        <v>11067</v>
      </c>
      <c r="D16" s="6" t="n">
        <v>16893</v>
      </c>
    </row>
    <row r="17">
      <c r="A17" s="4" t="inlineStr">
        <is>
          <t>Contract operations revenue</t>
        </is>
      </c>
    </row>
    <row r="18">
      <c r="A18" s="3" t="inlineStr">
        <is>
          <t>Disaggregation of Revenue [Line Items]</t>
        </is>
      </c>
    </row>
    <row r="19">
      <c r="A19" s="4" t="inlineStr">
        <is>
          <t>Total revenues</t>
        </is>
      </c>
      <c r="B19" s="6" t="n">
        <v>621449</v>
      </c>
      <c r="C19" s="6" t="n">
        <v>656616</v>
      </c>
      <c r="D19" s="6" t="n">
        <v>681472</v>
      </c>
    </row>
    <row r="20">
      <c r="A20" s="4" t="inlineStr">
        <is>
          <t>Retail parts and services revenue</t>
        </is>
      </c>
    </row>
    <row r="21">
      <c r="A21" s="3" t="inlineStr">
        <is>
          <t>Disaggregation of Revenue [Line Items]</t>
        </is>
      </c>
    </row>
    <row r="22">
      <c r="A22" s="4" t="inlineStr">
        <is>
          <t>Total revenues</t>
        </is>
      </c>
      <c r="B22" s="7" t="n">
        <v>11196</v>
      </c>
      <c r="C22" s="7" t="n">
        <v>11067</v>
      </c>
      <c r="D22" s="7" t="n">
        <v>168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from External Customer [Line Items]</t>
        </is>
      </c>
    </row>
    <row r="4">
      <c r="A4" s="4" t="inlineStr">
        <is>
          <t>Contract assets</t>
        </is>
      </c>
      <c r="B4" s="7" t="n">
        <v>0</v>
      </c>
      <c r="C4" s="7" t="n">
        <v>0</v>
      </c>
    </row>
    <row r="5">
      <c r="A5" s="4" t="inlineStr">
        <is>
          <t>Contract operations revenue</t>
        </is>
      </c>
    </row>
    <row r="6">
      <c r="A6" s="3" t="inlineStr">
        <is>
          <t>Revenue from External Customer [Line Items]</t>
        </is>
      </c>
    </row>
    <row r="7">
      <c r="A7" s="4" t="inlineStr">
        <is>
          <t>Services generally billed in number of months in advance of service commencement</t>
        </is>
      </c>
      <c r="B7" s="4" t="inlineStr">
        <is>
          <t>1 month</t>
        </is>
      </c>
    </row>
    <row r="8">
      <c r="A8" s="4" t="inlineStr">
        <is>
          <t>Payment due after receipt of invoice, period</t>
        </is>
      </c>
      <c r="B8" s="4" t="inlineStr">
        <is>
          <t>30 days</t>
        </is>
      </c>
    </row>
    <row r="9">
      <c r="A9" s="4" t="inlineStr">
        <is>
          <t>Contract operations revenue | Minimum</t>
        </is>
      </c>
    </row>
    <row r="10">
      <c r="A10" s="3" t="inlineStr">
        <is>
          <t>Revenue from External Customer [Line Items]</t>
        </is>
      </c>
    </row>
    <row r="11">
      <c r="A11" s="4" t="inlineStr">
        <is>
          <t>Typical initial contract terms</t>
        </is>
      </c>
      <c r="B11" s="4" t="inlineStr">
        <is>
          <t>6 months</t>
        </is>
      </c>
    </row>
    <row r="12">
      <c r="A12" s="4" t="inlineStr">
        <is>
          <t>Contract operations revenue | Maximum</t>
        </is>
      </c>
    </row>
    <row r="13">
      <c r="A13" s="3" t="inlineStr">
        <is>
          <t>Revenue from External Customer [Line Items]</t>
        </is>
      </c>
    </row>
    <row r="14">
      <c r="A14" s="4" t="inlineStr">
        <is>
          <t>Typical initial contract terms</t>
        </is>
      </c>
      <c r="B14" s="4" t="inlineStr">
        <is>
          <t>5 years</t>
        </is>
      </c>
    </row>
    <row r="15">
      <c r="A15" s="4" t="inlineStr">
        <is>
          <t>Retail parts and services revenue</t>
        </is>
      </c>
    </row>
    <row r="16">
      <c r="A16" s="3" t="inlineStr">
        <is>
          <t>Revenue from External Customer [Line Items]</t>
        </is>
      </c>
    </row>
    <row r="17">
      <c r="A17" s="4" t="inlineStr">
        <is>
          <t>Payment due after receipt of invoice, period</t>
        </is>
      </c>
      <c r="B17" s="4" t="inlineStr">
        <is>
          <t>3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mponents of deferred revenu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current</t>
        </is>
      </c>
      <c r="B4" s="7" t="n">
        <v>51216</v>
      </c>
      <c r="C4" s="7" t="n">
        <v>47202</v>
      </c>
    </row>
    <row r="5">
      <c r="A5" s="4" t="inlineStr">
        <is>
          <t>Deferred revenue, noncurrent</t>
        </is>
      </c>
      <c r="B5" s="6" t="n">
        <v>4823</v>
      </c>
      <c r="C5" s="6" t="n">
        <v>8200</v>
      </c>
    </row>
    <row r="6">
      <c r="A6" s="4" t="inlineStr">
        <is>
          <t>Deferred revenue</t>
        </is>
      </c>
      <c r="B6" s="6" t="n">
        <v>56039</v>
      </c>
      <c r="C6" s="7" t="n">
        <v>55402</v>
      </c>
    </row>
    <row r="7">
      <c r="A7" s="4" t="inlineStr">
        <is>
          <t>Revenue recognized</t>
        </is>
      </c>
      <c r="B7" s="7" t="n">
        <v>43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7" t="n">
        <v>43861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amount</t>
        </is>
      </c>
      <c r="B6" s="7" t="n">
        <v>27791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amount</t>
        </is>
      </c>
      <c r="B10" s="7" t="n">
        <v>10920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7" t="n">
        <v>3937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amount</t>
        </is>
      </c>
      <c r="B18" s="7" t="n">
        <v>1008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amount</t>
        </is>
      </c>
      <c r="B22" s="7" t="n">
        <v>2026</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Transactions with Related Parties - Narrative (Details) $ in Thousands</t>
        </is>
      </c>
      <c r="B1" s="2" t="inlineStr">
        <is>
          <t>12 Months Ended</t>
        </is>
      </c>
    </row>
    <row r="2">
      <c r="B2" s="2" t="inlineStr">
        <is>
          <t>Dec. 31, 2021USD ($)member</t>
        </is>
      </c>
      <c r="C2" s="2" t="inlineStr">
        <is>
          <t>Dec. 31, 2020USD ($)</t>
        </is>
      </c>
    </row>
    <row r="3">
      <c r="A3" s="4" t="inlineStr">
        <is>
          <t>Limited partner | USA Compression Partners, LP | ETO</t>
        </is>
      </c>
    </row>
    <row r="4">
      <c r="A4" s="3" t="inlineStr">
        <is>
          <t>Transactions with Related Parties</t>
        </is>
      </c>
    </row>
    <row r="5">
      <c r="A5" s="4" t="inlineStr">
        <is>
          <t>Ownership interest (as a percent)</t>
        </is>
      </c>
      <c r="B5" s="4" t="inlineStr">
        <is>
          <t>47.00%</t>
        </is>
      </c>
    </row>
    <row r="6">
      <c r="A6" s="4" t="inlineStr">
        <is>
          <t>General partner | USA Compression GP, LLC | ETO</t>
        </is>
      </c>
    </row>
    <row r="7">
      <c r="A7" s="3" t="inlineStr">
        <is>
          <t>Transactions with Related Parties</t>
        </is>
      </c>
    </row>
    <row r="8">
      <c r="A8" s="4" t="inlineStr">
        <is>
          <t>Ownership interest (as a percent)</t>
        </is>
      </c>
      <c r="B8" s="4" t="inlineStr">
        <is>
          <t>100.00%</t>
        </is>
      </c>
    </row>
    <row r="9">
      <c r="A9" s="4" t="inlineStr">
        <is>
          <t>ETO</t>
        </is>
      </c>
    </row>
    <row r="10">
      <c r="A10" s="3" t="inlineStr">
        <is>
          <t>Transactions with Related Parties</t>
        </is>
      </c>
    </row>
    <row r="11">
      <c r="A11" s="4" t="inlineStr">
        <is>
          <t>Related party receivables</t>
        </is>
      </c>
      <c r="B11" s="7" t="n">
        <v>44900</v>
      </c>
      <c r="C11" s="7" t="n">
        <v>44900</v>
      </c>
    </row>
    <row r="12">
      <c r="A12" s="4" t="inlineStr">
        <is>
          <t>ETO | Accounts Receivable, Related Parties, Current</t>
        </is>
      </c>
    </row>
    <row r="13">
      <c r="A13" s="3" t="inlineStr">
        <is>
          <t>Transactions with Related Parties</t>
        </is>
      </c>
    </row>
    <row r="14">
      <c r="A14" s="4" t="inlineStr">
        <is>
          <t>Related party receivables</t>
        </is>
      </c>
      <c r="B14" s="7" t="n">
        <v>18</v>
      </c>
      <c r="C14" s="7" t="n">
        <v>120</v>
      </c>
    </row>
    <row r="15">
      <c r="A15" s="4" t="inlineStr">
        <is>
          <t>EIG Management Company, LLC</t>
        </is>
      </c>
    </row>
    <row r="16">
      <c r="A16" s="3" t="inlineStr">
        <is>
          <t>Transactions with Related Parties</t>
        </is>
      </c>
    </row>
    <row r="17">
      <c r="A17" s="4" t="inlineStr">
        <is>
          <t>Right to designate number of members of the Board | member</t>
        </is>
      </c>
      <c r="B17" s="6" t="n">
        <v>1</v>
      </c>
    </row>
    <row r="18">
      <c r="A18" s="4" t="inlineStr">
        <is>
          <t>Outstanding common units held by preferred units for right to designate a member of the Board (as a percent)</t>
        </is>
      </c>
      <c r="B18" s="4" t="inlineStr">
        <is>
          <t>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venues from related party (Details) - USD ($) $ in Thousands</t>
        </is>
      </c>
      <c r="B1" s="2" t="inlineStr">
        <is>
          <t>12 Months Ended</t>
        </is>
      </c>
    </row>
    <row r="2">
      <c r="B2" s="2" t="inlineStr">
        <is>
          <t>Dec. 31, 2021</t>
        </is>
      </c>
      <c r="C2" s="2" t="inlineStr">
        <is>
          <t>Dec. 31, 2020</t>
        </is>
      </c>
      <c r="D2" s="2" t="inlineStr">
        <is>
          <t>Dec. 31, 2019</t>
        </is>
      </c>
    </row>
    <row r="3">
      <c r="A3" s="4" t="inlineStr">
        <is>
          <t>ETO</t>
        </is>
      </c>
    </row>
    <row r="4">
      <c r="A4" s="3" t="inlineStr">
        <is>
          <t>Transactions with Related Parties</t>
        </is>
      </c>
    </row>
    <row r="5">
      <c r="A5" s="4" t="inlineStr">
        <is>
          <t>Revenue from related parties</t>
        </is>
      </c>
      <c r="B5" s="7" t="n">
        <v>11967</v>
      </c>
      <c r="C5" s="7" t="n">
        <v>12372</v>
      </c>
      <c r="D5" s="7" t="n">
        <v>199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Unit-based Compensation (Details) - USD ($) $ in Thousands</t>
        </is>
      </c>
      <c r="B1" s="2" t="inlineStr">
        <is>
          <t>12 Months Ended</t>
        </is>
      </c>
    </row>
    <row r="2">
      <c r="B2" s="2" t="inlineStr">
        <is>
          <t>Dec. 31, 2021</t>
        </is>
      </c>
      <c r="C2" s="2" t="inlineStr">
        <is>
          <t>Dec. 31, 2020</t>
        </is>
      </c>
      <c r="D2" s="2" t="inlineStr">
        <is>
          <t>Dec. 31, 2019</t>
        </is>
      </c>
      <c r="E2" s="2" t="inlineStr">
        <is>
          <t>Nov. 01, 2018</t>
        </is>
      </c>
    </row>
    <row r="3">
      <c r="A3" s="3" t="inlineStr">
        <is>
          <t>Unit-based Compensation</t>
        </is>
      </c>
    </row>
    <row r="4">
      <c r="A4" s="4" t="inlineStr">
        <is>
          <t>Cash paid related to net settlement of unit-based awards</t>
        </is>
      </c>
      <c r="B4" s="7" t="n">
        <v>3174</v>
      </c>
      <c r="C4" s="7" t="n">
        <v>1125</v>
      </c>
      <c r="D4" s="7" t="n">
        <v>1714</v>
      </c>
    </row>
    <row r="5">
      <c r="A5" s="4" t="inlineStr">
        <is>
          <t>Phantom units</t>
        </is>
      </c>
    </row>
    <row r="6">
      <c r="A6" s="3" t="inlineStr">
        <is>
          <t>Unit-based Compensation</t>
        </is>
      </c>
    </row>
    <row r="7">
      <c r="A7" s="4" t="inlineStr">
        <is>
          <t>Total fair value and intrinsic value of the phantom units vested</t>
        </is>
      </c>
      <c r="B7" s="6" t="n">
        <v>4000</v>
      </c>
      <c r="C7" s="6" t="n">
        <v>1700</v>
      </c>
      <c r="D7" s="6" t="n">
        <v>4600</v>
      </c>
    </row>
    <row r="8">
      <c r="A8" s="4" t="inlineStr">
        <is>
          <t>LTIP</t>
        </is>
      </c>
    </row>
    <row r="9">
      <c r="A9" s="3" t="inlineStr">
        <is>
          <t>Unit-based Compensation</t>
        </is>
      </c>
    </row>
    <row r="10">
      <c r="A10" s="4" t="inlineStr">
        <is>
          <t>Number of common units that may be delivered pursuant to awards under the plan</t>
        </is>
      </c>
      <c r="E10" s="6" t="n">
        <v>10000000</v>
      </c>
    </row>
    <row r="11">
      <c r="A11" s="4" t="inlineStr">
        <is>
          <t>Cash paid related to net settlement of unit-based awards</t>
        </is>
      </c>
      <c r="B11" s="7" t="n">
        <v>3200</v>
      </c>
      <c r="C11" s="7" t="n">
        <v>1100</v>
      </c>
      <c r="D11" s="7" t="n">
        <v>1700</v>
      </c>
    </row>
    <row r="12">
      <c r="A12" s="4" t="inlineStr">
        <is>
          <t>LTIP | Phantom units</t>
        </is>
      </c>
    </row>
    <row r="13">
      <c r="A13" s="3" t="inlineStr">
        <is>
          <t>Unit-based Compensation</t>
        </is>
      </c>
    </row>
    <row r="14">
      <c r="A14" s="4" t="inlineStr">
        <is>
          <t>Granted (in units)</t>
        </is>
      </c>
      <c r="B14" s="6" t="n">
        <v>638903</v>
      </c>
      <c r="C14" s="6" t="n">
        <v>741963</v>
      </c>
      <c r="D14" s="6" t="n">
        <v>717869</v>
      </c>
    </row>
    <row r="15">
      <c r="A15" s="4" t="inlineStr">
        <is>
          <t>Vesting period</t>
        </is>
      </c>
      <c r="B15" s="4" t="inlineStr">
        <is>
          <t>3 years</t>
        </is>
      </c>
    </row>
    <row r="16">
      <c r="A16" s="4" t="inlineStr">
        <is>
          <t>Vested (in units)</t>
        </is>
      </c>
      <c r="B16" s="6" t="n">
        <v>475831</v>
      </c>
      <c r="C16" s="6" t="n">
        <v>223658</v>
      </c>
      <c r="D16" s="6" t="n">
        <v>301329</v>
      </c>
    </row>
    <row r="17">
      <c r="A17" s="4" t="inlineStr">
        <is>
          <t>Compensation expense</t>
        </is>
      </c>
      <c r="B17" s="7" t="n">
        <v>15500</v>
      </c>
      <c r="C17" s="7" t="n">
        <v>8400</v>
      </c>
      <c r="D17" s="7" t="n">
        <v>10800</v>
      </c>
    </row>
    <row r="18">
      <c r="A18" s="4" t="inlineStr">
        <is>
          <t>Unit-based compensation liability</t>
        </is>
      </c>
      <c r="B18" s="6" t="n">
        <v>13300</v>
      </c>
      <c r="C18" s="7" t="n">
        <v>9200</v>
      </c>
    </row>
    <row r="19">
      <c r="A19" s="4" t="inlineStr">
        <is>
          <t>Unrecognized compensation cost associated with phantom unit awards</t>
        </is>
      </c>
      <c r="B19" s="7" t="n">
        <v>25200</v>
      </c>
    </row>
    <row r="20">
      <c r="A20" s="4" t="inlineStr">
        <is>
          <t>Weighted-average period over which the unrecognized compensation cost is expected to be recognized</t>
        </is>
      </c>
      <c r="B20" s="4" t="inlineStr">
        <is>
          <t>2 years 8 months 12 days</t>
        </is>
      </c>
    </row>
    <row r="21">
      <c r="A21" s="4" t="inlineStr">
        <is>
          <t>LTIP | Phantom units | Vesting at the end of the third year of service</t>
        </is>
      </c>
    </row>
    <row r="22">
      <c r="A22" s="3" t="inlineStr">
        <is>
          <t>Unit-based Compensation</t>
        </is>
      </c>
    </row>
    <row r="23">
      <c r="A23" s="4" t="inlineStr">
        <is>
          <t>Percentage of outstanding unvested phantom units that vested upon change in control</t>
        </is>
      </c>
      <c r="B23" s="4" t="inlineStr">
        <is>
          <t>60.00%</t>
        </is>
      </c>
    </row>
    <row r="24">
      <c r="A24" s="4" t="inlineStr">
        <is>
          <t>Percentage of awards vesting</t>
        </is>
      </c>
      <c r="B24" s="4" t="inlineStr">
        <is>
          <t>60.00%</t>
        </is>
      </c>
    </row>
    <row r="25">
      <c r="A25" s="4" t="inlineStr">
        <is>
          <t>LTIP | Phantom units | Vesting at the end of the fifth year of service</t>
        </is>
      </c>
    </row>
    <row r="26">
      <c r="A26" s="3" t="inlineStr">
        <is>
          <t>Unit-based Compensation</t>
        </is>
      </c>
    </row>
    <row r="27">
      <c r="A27" s="4" t="inlineStr">
        <is>
          <t>Percentage of outstanding unvested phantom units that vested upon change in control</t>
        </is>
      </c>
      <c r="B27" s="4" t="inlineStr">
        <is>
          <t>40.00%</t>
        </is>
      </c>
    </row>
    <row r="28">
      <c r="A28" s="4" t="inlineStr">
        <is>
          <t>Percentage of awards vesting</t>
        </is>
      </c>
      <c r="B28" s="4" t="inlineStr">
        <is>
          <t>4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Summary of information regarding phantom unit awards (Details) - Phantom units - LTIP - $ / share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Outstanding, beginning of period (in units)</t>
        </is>
      </c>
      <c r="B4" s="6" t="n">
        <v>2137957</v>
      </c>
      <c r="C4" s="6" t="n">
        <v>1801984</v>
      </c>
      <c r="D4" s="6" t="n">
        <v>1431064</v>
      </c>
    </row>
    <row r="5">
      <c r="A5" s="4" t="inlineStr">
        <is>
          <t>Granted (in units)</t>
        </is>
      </c>
      <c r="B5" s="6" t="n">
        <v>638903</v>
      </c>
      <c r="C5" s="6" t="n">
        <v>741963</v>
      </c>
      <c r="D5" s="6" t="n">
        <v>717869</v>
      </c>
    </row>
    <row r="6">
      <c r="A6" s="4" t="inlineStr">
        <is>
          <t>Vested (in units)</t>
        </is>
      </c>
      <c r="B6" s="6" t="n">
        <v>-475831</v>
      </c>
      <c r="C6" s="6" t="n">
        <v>-223658</v>
      </c>
      <c r="D6" s="6" t="n">
        <v>-301329</v>
      </c>
    </row>
    <row r="7">
      <c r="A7" s="4" t="inlineStr">
        <is>
          <t>Forfeited (in units)</t>
        </is>
      </c>
      <c r="B7" s="6" t="n">
        <v>-71261</v>
      </c>
      <c r="C7" s="6" t="n">
        <v>-182332</v>
      </c>
      <c r="D7" s="6" t="n">
        <v>-45620</v>
      </c>
    </row>
    <row r="8">
      <c r="A8" s="4" t="inlineStr">
        <is>
          <t>Outstanding, end of period (in units)</t>
        </is>
      </c>
      <c r="B8" s="6" t="n">
        <v>2229768</v>
      </c>
      <c r="C8" s="6" t="n">
        <v>2137957</v>
      </c>
      <c r="D8" s="6" t="n">
        <v>1801984</v>
      </c>
    </row>
    <row r="9">
      <c r="A9" s="3" t="inlineStr">
        <is>
          <t>Weighted-Average Grant Date Fair Value per Unit</t>
        </is>
      </c>
    </row>
    <row r="10">
      <c r="A10" s="4" t="inlineStr">
        <is>
          <t>Outstanding, beginning of period (in dollars per unit)</t>
        </is>
      </c>
      <c r="B10" s="8" t="n">
        <v>14.88</v>
      </c>
      <c r="C10" s="8" t="n">
        <v>15.09</v>
      </c>
      <c r="D10" s="8" t="n">
        <v>14.98</v>
      </c>
    </row>
    <row r="11">
      <c r="A11" s="4" t="inlineStr">
        <is>
          <t>Granted (in dollars per unit)</t>
        </is>
      </c>
      <c r="B11" s="10" t="n">
        <v>14.92</v>
      </c>
      <c r="C11" s="10" t="n">
        <v>12.55</v>
      </c>
      <c r="D11" s="10" t="n">
        <v>15.88</v>
      </c>
    </row>
    <row r="12">
      <c r="A12" s="4" t="inlineStr">
        <is>
          <t>Vested (in dollars per unit)</t>
        </is>
      </c>
      <c r="B12" s="10" t="n">
        <v>15.13</v>
      </c>
      <c r="C12" s="10" t="n">
        <v>17.27</v>
      </c>
      <c r="D12" s="10" t="n">
        <v>13.06</v>
      </c>
    </row>
    <row r="13">
      <c r="A13" s="4" t="inlineStr">
        <is>
          <t>Forfeited (in dollars per unit)</t>
        </is>
      </c>
      <c r="B13" s="10" t="n">
        <v>14.5</v>
      </c>
      <c r="C13" s="10" t="n">
        <v>15.36</v>
      </c>
      <c r="D13" s="10" t="n">
        <v>16.78</v>
      </c>
    </row>
    <row r="14">
      <c r="A14" s="4" t="inlineStr">
        <is>
          <t>Outstanding, end of period (in dollars per unit)</t>
        </is>
      </c>
      <c r="B14" s="8" t="n">
        <v>13.57</v>
      </c>
      <c r="C14" s="8" t="n">
        <v>14.88</v>
      </c>
      <c r="D14" s="8" t="n">
        <v>15.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401(k) Plan - USD ($)</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Maximum annual employee contribution, as a percentage</t>
        </is>
      </c>
      <c r="B4" s="4" t="inlineStr">
        <is>
          <t>20.00%</t>
        </is>
      </c>
    </row>
    <row r="5">
      <c r="A5" s="4" t="inlineStr">
        <is>
          <t>Maximum annual employee contribution</t>
        </is>
      </c>
      <c r="B5" s="7" t="n">
        <v>19500</v>
      </c>
    </row>
    <row r="6">
      <c r="A6" s="4" t="inlineStr">
        <is>
          <t>Aggregate discretionary employer matching contributions</t>
        </is>
      </c>
      <c r="B6" s="7" t="n">
        <v>3500000</v>
      </c>
      <c r="C6" s="7" t="n">
        <v>3400000</v>
      </c>
      <c r="D6" s="7" t="n">
        <v>34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Other commitments</t>
        </is>
      </c>
    </row>
    <row r="4">
      <c r="A4" s="4" t="inlineStr">
        <is>
          <t>Purchase obligation</t>
        </is>
      </c>
      <c r="B4" s="5" t="n">
        <v>19.3</v>
      </c>
    </row>
    <row r="5">
      <c r="A5" s="4" t="inlineStr">
        <is>
          <t>Oklahoma Tax Commission | Minimum</t>
        </is>
      </c>
    </row>
    <row r="6">
      <c r="A6" s="3" t="inlineStr">
        <is>
          <t>Other commitments</t>
        </is>
      </c>
    </row>
    <row r="7">
      <c r="A7" s="4" t="inlineStr">
        <is>
          <t>Income tax examination, estimate of possible loss</t>
        </is>
      </c>
      <c r="B7" s="6" t="n">
        <v>0</v>
      </c>
    </row>
    <row r="8">
      <c r="A8" s="4" t="inlineStr">
        <is>
          <t>Oklahoma Tax Commission | Maximum</t>
        </is>
      </c>
    </row>
    <row r="9">
      <c r="A9" s="3" t="inlineStr">
        <is>
          <t>Other commitments</t>
        </is>
      </c>
    </row>
    <row r="10">
      <c r="A10" s="4" t="inlineStr">
        <is>
          <t>Income tax examination, estimate of possible loss</t>
        </is>
      </c>
      <c r="B10" s="5" t="n">
        <v>19.5</v>
      </c>
    </row>
    <row r="11">
      <c r="A11" s="4" t="inlineStr">
        <is>
          <t>Top Customer | Trade Accounts Receivable | Customer Concentration Risk</t>
        </is>
      </c>
    </row>
    <row r="12">
      <c r="A12" s="3" t="inlineStr">
        <is>
          <t>Other commitments</t>
        </is>
      </c>
    </row>
    <row r="13">
      <c r="A13" s="4" t="inlineStr">
        <is>
          <t>Concentration risk, percentage</t>
        </is>
      </c>
      <c r="B13" s="4" t="inlineStr">
        <is>
          <t>14.00%</t>
        </is>
      </c>
    </row>
    <row r="14">
      <c r="A14" s="4" t="inlineStr">
        <is>
          <t>Customer one | Trade Accounts Receivable | Customer Concentration Risk</t>
        </is>
      </c>
    </row>
    <row r="15">
      <c r="A15" s="3" t="inlineStr">
        <is>
          <t>Other commitments</t>
        </is>
      </c>
    </row>
    <row r="16">
      <c r="A16" s="4" t="inlineStr">
        <is>
          <t>Concentration risk, percentage</t>
        </is>
      </c>
      <c r="C16" s="4" t="inlineStr">
        <is>
          <t>13.00%</t>
        </is>
      </c>
    </row>
    <row r="17">
      <c r="A17" s="4" t="inlineStr">
        <is>
          <t>Customer two | Trade Accounts Receivable | Customer Concentration Risk</t>
        </is>
      </c>
    </row>
    <row r="18">
      <c r="A18" s="3" t="inlineStr">
        <is>
          <t>Other commitments</t>
        </is>
      </c>
    </row>
    <row r="19">
      <c r="A19" s="4" t="inlineStr">
        <is>
          <t>Concentration risk, percentage</t>
        </is>
      </c>
      <c r="C19" s="4" t="inlineStr">
        <is>
          <t>11.00%</t>
        </is>
      </c>
    </row>
    <row r="20">
      <c r="A20" s="4" t="inlineStr">
        <is>
          <t>ETO</t>
        </is>
      </c>
    </row>
    <row r="21">
      <c r="A21" s="3" t="inlineStr">
        <is>
          <t>Other commitments</t>
        </is>
      </c>
    </row>
    <row r="22">
      <c r="A22" s="4" t="inlineStr">
        <is>
          <t>Accrued liabilities</t>
        </is>
      </c>
      <c r="B22" s="5" t="n">
        <v>44.9</v>
      </c>
      <c r="C22" s="5" t="n">
        <v>44.9</v>
      </c>
    </row>
    <row r="23">
      <c r="A23" s="4" t="inlineStr">
        <is>
          <t>Related party receivables</t>
        </is>
      </c>
      <c r="B23" s="5" t="n">
        <v>44.9</v>
      </c>
      <c r="C23" s="5" t="n">
        <v>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0279000</v>
      </c>
      <c r="C4" s="7" t="n">
        <v>-594732000</v>
      </c>
      <c r="D4" s="7" t="n">
        <v>39132000</v>
      </c>
    </row>
    <row r="5">
      <c r="A5" s="3" t="inlineStr">
        <is>
          <t>Adjustments to reconcile net income (loss) to net cash provided by operating activities:</t>
        </is>
      </c>
    </row>
    <row r="6">
      <c r="A6" s="4" t="inlineStr">
        <is>
          <t>Depreciation and amortization</t>
        </is>
      </c>
      <c r="B6" s="6" t="n">
        <v>238769000</v>
      </c>
      <c r="C6" s="6" t="n">
        <v>238968000</v>
      </c>
      <c r="D6" s="6" t="n">
        <v>231447000</v>
      </c>
    </row>
    <row r="7">
      <c r="A7" s="4" t="inlineStr">
        <is>
          <t>Provision for expected credit losses</t>
        </is>
      </c>
      <c r="B7" s="6" t="n">
        <v>-2700000</v>
      </c>
      <c r="C7" s="6" t="n">
        <v>3700000</v>
      </c>
      <c r="D7" s="6" t="n">
        <v>1050000</v>
      </c>
    </row>
    <row r="8">
      <c r="A8" s="4" t="inlineStr">
        <is>
          <t>Amortization of debt issuance costs</t>
        </is>
      </c>
      <c r="B8" s="6" t="n">
        <v>9765000</v>
      </c>
      <c r="C8" s="6" t="n">
        <v>8402000</v>
      </c>
      <c r="D8" s="6" t="n">
        <v>7607000</v>
      </c>
    </row>
    <row r="9">
      <c r="A9" s="4" t="inlineStr">
        <is>
          <t>Unit-based compensation expense</t>
        </is>
      </c>
      <c r="B9" s="6" t="n">
        <v>15523000</v>
      </c>
      <c r="C9" s="6" t="n">
        <v>8400000</v>
      </c>
      <c r="D9" s="6" t="n">
        <v>10814000</v>
      </c>
    </row>
    <row r="10">
      <c r="A10" s="4" t="inlineStr">
        <is>
          <t>Deferred income tax expense (benefit)</t>
        </is>
      </c>
      <c r="B10" s="6" t="n">
        <v>-42000</v>
      </c>
      <c r="C10" s="6" t="n">
        <v>530000</v>
      </c>
      <c r="D10" s="6" t="n">
        <v>1376000</v>
      </c>
    </row>
    <row r="11">
      <c r="A11" s="4" t="inlineStr">
        <is>
          <t>Loss (gain) on disposition of assets</t>
        </is>
      </c>
      <c r="B11" s="6" t="n">
        <v>-2588000</v>
      </c>
      <c r="C11" s="6" t="n">
        <v>146000</v>
      </c>
      <c r="D11" s="6" t="n">
        <v>940000</v>
      </c>
    </row>
    <row r="12">
      <c r="A12" s="4" t="inlineStr">
        <is>
          <t>Impairment of compression equipment</t>
        </is>
      </c>
      <c r="B12" s="6" t="n">
        <v>5121000</v>
      </c>
      <c r="C12" s="6" t="n">
        <v>8090000</v>
      </c>
      <c r="D12" s="6" t="n">
        <v>5894000</v>
      </c>
    </row>
    <row r="13">
      <c r="A13" s="4" t="inlineStr">
        <is>
          <t>Impairment of goodwill</t>
        </is>
      </c>
      <c r="B13" s="6" t="n">
        <v>0</v>
      </c>
      <c r="C13" s="6" t="n">
        <v>619411000</v>
      </c>
      <c r="D13" s="6" t="n">
        <v>0</v>
      </c>
    </row>
    <row r="14">
      <c r="A14" s="3" t="inlineStr">
        <is>
          <t>Changes in assets and liabilities, net of effects of business combination:</t>
        </is>
      </c>
    </row>
    <row r="15">
      <c r="A15" s="4" t="inlineStr">
        <is>
          <t>Accounts receivable and related party receivables, net</t>
        </is>
      </c>
      <c r="B15" s="6" t="n">
        <v>145000</v>
      </c>
      <c r="C15" s="6" t="n">
        <v>23542000</v>
      </c>
      <c r="D15" s="6" t="n">
        <v>-5657000</v>
      </c>
    </row>
    <row r="16">
      <c r="A16" s="4" t="inlineStr">
        <is>
          <t>Inventories</t>
        </is>
      </c>
      <c r="B16" s="6" t="n">
        <v>-12592000</v>
      </c>
      <c r="C16" s="6" t="n">
        <v>-11682000</v>
      </c>
      <c r="D16" s="6" t="n">
        <v>-25137000</v>
      </c>
    </row>
    <row r="17">
      <c r="A17" s="4" t="inlineStr">
        <is>
          <t>Prepaid expenses and other current assets</t>
        </is>
      </c>
      <c r="B17" s="6" t="n">
        <v>-3572000</v>
      </c>
      <c r="C17" s="6" t="n">
        <v>-248000</v>
      </c>
      <c r="D17" s="6" t="n">
        <v>-604000</v>
      </c>
    </row>
    <row r="18">
      <c r="A18" s="4" t="inlineStr">
        <is>
          <t>Other assets</t>
        </is>
      </c>
      <c r="B18" s="6" t="n">
        <v>3489000</v>
      </c>
      <c r="C18" s="6" t="n">
        <v>3167000</v>
      </c>
      <c r="D18" s="6" t="n">
        <v>2589000</v>
      </c>
    </row>
    <row r="19">
      <c r="A19" s="4" t="inlineStr">
        <is>
          <t>Accounts payable</t>
        </is>
      </c>
      <c r="B19" s="6" t="n">
        <v>9023000</v>
      </c>
      <c r="C19" s="6" t="n">
        <v>-3745000</v>
      </c>
      <c r="D19" s="6" t="n">
        <v>-5764000</v>
      </c>
    </row>
    <row r="20">
      <c r="A20" s="4" t="inlineStr">
        <is>
          <t>Accrued liabilities and deferred revenue</t>
        </is>
      </c>
      <c r="B20" s="6" t="n">
        <v>-5195000</v>
      </c>
      <c r="C20" s="6" t="n">
        <v>-10744000</v>
      </c>
      <c r="D20" s="6" t="n">
        <v>36901000</v>
      </c>
    </row>
    <row r="21">
      <c r="A21" s="4" t="inlineStr">
        <is>
          <t>Other liabilities</t>
        </is>
      </c>
      <c r="B21" s="6" t="n">
        <v>0</v>
      </c>
      <c r="C21" s="6" t="n">
        <v>-7000</v>
      </c>
      <c r="D21" s="6" t="n">
        <v>-8000</v>
      </c>
    </row>
    <row r="22">
      <c r="A22" s="4" t="inlineStr">
        <is>
          <t>Net cash provided by operating activities</t>
        </is>
      </c>
      <c r="B22" s="6" t="n">
        <v>265425000</v>
      </c>
      <c r="C22" s="6" t="n">
        <v>293198000</v>
      </c>
      <c r="D22" s="6" t="n">
        <v>300580000</v>
      </c>
    </row>
    <row r="23">
      <c r="A23" s="3" t="inlineStr">
        <is>
          <t>Cash flows from investing activities:</t>
        </is>
      </c>
    </row>
    <row r="24">
      <c r="A24" s="4" t="inlineStr">
        <is>
          <t>Capital expenditures, net</t>
        </is>
      </c>
      <c r="B24" s="6" t="n">
        <v>-45213000</v>
      </c>
      <c r="C24" s="6" t="n">
        <v>-109070000</v>
      </c>
      <c r="D24" s="6" t="n">
        <v>-171149000</v>
      </c>
    </row>
    <row r="25">
      <c r="A25" s="4" t="inlineStr">
        <is>
          <t>Proceeds from disposition of property and equipment</t>
        </is>
      </c>
      <c r="B25" s="6" t="n">
        <v>4466000</v>
      </c>
      <c r="C25" s="6" t="n">
        <v>2647000</v>
      </c>
      <c r="D25" s="6" t="n">
        <v>22478000</v>
      </c>
    </row>
    <row r="26">
      <c r="A26" s="4" t="inlineStr">
        <is>
          <t>Proceeds from insurance recovery</t>
        </is>
      </c>
      <c r="B26" s="6" t="n">
        <v>1559000</v>
      </c>
      <c r="C26" s="6" t="n">
        <v>1324000</v>
      </c>
      <c r="D26" s="6" t="n">
        <v>4181000</v>
      </c>
    </row>
    <row r="27">
      <c r="A27" s="4" t="inlineStr">
        <is>
          <t>Net cash used in investing activities</t>
        </is>
      </c>
      <c r="B27" s="6" t="n">
        <v>-39188000</v>
      </c>
      <c r="C27" s="6" t="n">
        <v>-105099000</v>
      </c>
      <c r="D27" s="6" t="n">
        <v>-144490000</v>
      </c>
    </row>
    <row r="28">
      <c r="A28" s="3" t="inlineStr">
        <is>
          <t>Cash flows from financing activities:</t>
        </is>
      </c>
    </row>
    <row r="29">
      <c r="A29" s="4" t="inlineStr">
        <is>
          <t>Proceeds from revolving credit facility</t>
        </is>
      </c>
      <c r="B29" s="6" t="n">
        <v>697679000</v>
      </c>
      <c r="C29" s="6" t="n">
        <v>777472000</v>
      </c>
      <c r="D29" s="6" t="n">
        <v>852265000</v>
      </c>
    </row>
    <row r="30">
      <c r="A30" s="4" t="inlineStr">
        <is>
          <t>Proceeds from issuance of senior notes</t>
        </is>
      </c>
      <c r="B30" s="6" t="n">
        <v>0</v>
      </c>
      <c r="C30" s="6" t="n">
        <v>0</v>
      </c>
      <c r="D30" s="6" t="n">
        <v>750000000</v>
      </c>
    </row>
    <row r="31">
      <c r="A31" s="4" t="inlineStr">
        <is>
          <t>Payments on revolving credit facility</t>
        </is>
      </c>
      <c r="B31" s="6" t="n">
        <v>-655147000</v>
      </c>
      <c r="C31" s="6" t="n">
        <v>-706384000</v>
      </c>
      <c r="D31" s="6" t="n">
        <v>-1499090000</v>
      </c>
    </row>
    <row r="32">
      <c r="A32" s="4" t="inlineStr">
        <is>
          <t>Cash paid related to net settlement of unit-based awards</t>
        </is>
      </c>
      <c r="B32" s="6" t="n">
        <v>-3174000</v>
      </c>
      <c r="C32" s="6" t="n">
        <v>-1125000</v>
      </c>
      <c r="D32" s="6" t="n">
        <v>-1714000</v>
      </c>
    </row>
    <row r="33">
      <c r="A33" s="4" t="inlineStr">
        <is>
          <t>Deferred financing costs</t>
        </is>
      </c>
      <c r="B33" s="6" t="n">
        <v>-9960000</v>
      </c>
      <c r="C33" s="6" t="n">
        <v>-3875000</v>
      </c>
      <c r="D33" s="6" t="n">
        <v>-13679000</v>
      </c>
    </row>
    <row r="34">
      <c r="A34" s="4" t="inlineStr">
        <is>
          <t>Other</t>
        </is>
      </c>
      <c r="B34" s="6" t="n">
        <v>-558000</v>
      </c>
      <c r="C34" s="6" t="n">
        <v>-772000</v>
      </c>
      <c r="D34" s="6" t="n">
        <v>-1035000</v>
      </c>
    </row>
    <row r="35">
      <c r="A35" s="4" t="inlineStr">
        <is>
          <t>Net cash used in financing activities</t>
        </is>
      </c>
      <c r="B35" s="6" t="n">
        <v>-226239000</v>
      </c>
      <c r="C35" s="6" t="n">
        <v>-188107000</v>
      </c>
      <c r="D35" s="6" t="n">
        <v>-156179000</v>
      </c>
    </row>
    <row r="36">
      <c r="A36" s="4" t="inlineStr">
        <is>
          <t>Decrease in cash and cash equivalents</t>
        </is>
      </c>
      <c r="B36" s="6" t="n">
        <v>-2000</v>
      </c>
      <c r="C36" s="6" t="n">
        <v>-8000</v>
      </c>
      <c r="D36" s="6" t="n">
        <v>-89000</v>
      </c>
    </row>
    <row r="37">
      <c r="A37" s="4" t="inlineStr">
        <is>
          <t>Cash and cash equivalents, beginning of year</t>
        </is>
      </c>
      <c r="B37" s="6" t="n">
        <v>2000</v>
      </c>
      <c r="C37" s="6" t="n">
        <v>10000</v>
      </c>
      <c r="D37" s="6" t="n">
        <v>99000</v>
      </c>
    </row>
    <row r="38">
      <c r="A38" s="4" t="inlineStr">
        <is>
          <t>Cash and cash equivalents, end of year</t>
        </is>
      </c>
      <c r="B38" s="6" t="n">
        <v>0</v>
      </c>
      <c r="C38" s="6" t="n">
        <v>2000</v>
      </c>
      <c r="D38" s="6" t="n">
        <v>10000</v>
      </c>
    </row>
    <row r="39">
      <c r="A39" s="3" t="inlineStr">
        <is>
          <t>Supplemental cash flow information:</t>
        </is>
      </c>
    </row>
    <row r="40">
      <c r="A40" s="4" t="inlineStr">
        <is>
          <t>Cash paid for interest, net of capitalized amounts</t>
        </is>
      </c>
      <c r="B40" s="6" t="n">
        <v>120564000</v>
      </c>
      <c r="C40" s="6" t="n">
        <v>120729000</v>
      </c>
      <c r="D40" s="6" t="n">
        <v>105356000</v>
      </c>
    </row>
    <row r="41">
      <c r="A41" s="4" t="inlineStr">
        <is>
          <t>Cash paid for income taxes</t>
        </is>
      </c>
      <c r="B41" s="6" t="n">
        <v>819000</v>
      </c>
      <c r="C41" s="6" t="n">
        <v>633000</v>
      </c>
      <c r="D41" s="6" t="n">
        <v>493000</v>
      </c>
    </row>
    <row r="42">
      <c r="A42" s="3" t="inlineStr">
        <is>
          <t>Supplemental non-cash transactions:</t>
        </is>
      </c>
    </row>
    <row r="43">
      <c r="A43" s="4" t="inlineStr">
        <is>
          <t>Non-cash distributions to certain common unitholders (DRIP)</t>
        </is>
      </c>
      <c r="B43" s="6" t="n">
        <v>1775000</v>
      </c>
      <c r="C43" s="6" t="n">
        <v>1901000</v>
      </c>
      <c r="D43" s="6" t="n">
        <v>997000</v>
      </c>
    </row>
    <row r="44">
      <c r="A44" s="4" t="inlineStr">
        <is>
          <t>Transfers from inventories to property and equipment</t>
        </is>
      </c>
      <c r="B44" s="6" t="n">
        <v>10793000</v>
      </c>
      <c r="C44" s="6" t="n">
        <v>17435000</v>
      </c>
      <c r="D44" s="6" t="n">
        <v>21822000</v>
      </c>
    </row>
    <row r="45">
      <c r="A45" s="4" t="inlineStr">
        <is>
          <t>Change in capital expenditures included in accounts payable and accrued liabilities</t>
        </is>
      </c>
      <c r="B45" s="6" t="n">
        <v>720000</v>
      </c>
      <c r="C45" s="6" t="n">
        <v>-8557000</v>
      </c>
      <c r="D45" s="6" t="n">
        <v>3408000</v>
      </c>
    </row>
    <row r="46">
      <c r="A46" s="4" t="inlineStr">
        <is>
          <t>Financing costs included in accounts payable and accrued liabilities</t>
        </is>
      </c>
      <c r="B46" s="6" t="n">
        <v>391000</v>
      </c>
      <c r="C46" s="6" t="n">
        <v>115000</v>
      </c>
      <c r="D46" s="6" t="n">
        <v>18000</v>
      </c>
    </row>
    <row r="47">
      <c r="A47" s="4" t="inlineStr">
        <is>
          <t>Conversion of Class B Units to common units</t>
        </is>
      </c>
      <c r="B47" s="6" t="n">
        <v>0</v>
      </c>
      <c r="C47" s="6" t="n">
        <v>0</v>
      </c>
      <c r="D47" s="6" t="n">
        <v>67302000</v>
      </c>
    </row>
    <row r="48">
      <c r="A48" s="4" t="inlineStr">
        <is>
          <t>Common units</t>
        </is>
      </c>
    </row>
    <row r="49">
      <c r="A49" s="3" t="inlineStr">
        <is>
          <t>Cash flows from financing activities:</t>
        </is>
      </c>
    </row>
    <row r="50">
      <c r="A50" s="4" t="inlineStr">
        <is>
          <t>Cash distributions</t>
        </is>
      </c>
      <c r="B50" s="6" t="n">
        <v>-206329000</v>
      </c>
      <c r="C50" s="6" t="n">
        <v>-204673000</v>
      </c>
      <c r="D50" s="6" t="n">
        <v>-194176000</v>
      </c>
    </row>
    <row r="51">
      <c r="A51" s="4" t="inlineStr">
        <is>
          <t>Preferred Units</t>
        </is>
      </c>
    </row>
    <row r="52">
      <c r="A52" s="3" t="inlineStr">
        <is>
          <t>Cash flows from financing activities:</t>
        </is>
      </c>
    </row>
    <row r="53">
      <c r="A53" s="4" t="inlineStr">
        <is>
          <t>Cash distributions</t>
        </is>
      </c>
      <c r="B53" s="7" t="n">
        <v>-48750000</v>
      </c>
      <c r="C53" s="7" t="n">
        <v>-48750000</v>
      </c>
      <c r="D53" s="7" t="n">
        <v>-4875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Unless otherwise indicated, the terms “our,” “we,” “us,” “the Partnership” and similar language refer to USA Compression Partners, LP, collectively with its consolidated subsidiaries.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also own and operate a fleet of equipment used to provide natural gas treating services, such as carbon dioxide and hydrogen sulfide removal, cooling, and dehydration. We primarily provide compression services in a number of shale plays throughout the U.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The General Partner is wholly owned by Energy Transfer. The Partnership is a borrower under a revolving credit facility and its subsidiaries are guarantors of that revolving credit facility (see Note 9). The accompanying consolidated financial statements include the accounts of the Partnership and its subsidiaries, all of which are wholly owned by us. Net loss attributable to partners is allocated to our common units and participating securities using the two-class income allocation method. All intercompany balances and transactions have been eliminated in consolidation. Our common units trade on the New York Stock Exchange under the ticker symbol “USA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30:46Z</dcterms:created>
  <dcterms:modified xmlns:dcterms="http://purl.org/dc/terms/" xmlns:xsi="http://www.w3.org/2001/XMLSchema-instance" xsi:type="dcterms:W3CDTF">2022-02-15T21:30:46Z</dcterms:modified>
</cp:coreProperties>
</file>